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Nature of Operations and Basis " sheetId="7" r:id="rId7"/>
    <s:sheet name="Going Concern and Management's " sheetId="8" r:id="rId8"/>
    <s:sheet name="Summary of Significant Accounti" sheetId="9" r:id="rId9"/>
    <s:sheet name="Deferred Income and Customer De" sheetId="10" r:id="rId10"/>
    <s:sheet name="Property and Equipment" sheetId="11" r:id="rId11"/>
    <s:sheet name="Intangible Assets" sheetId="12" r:id="rId12"/>
    <s:sheet name="Notes Payable" sheetId="13" r:id="rId13"/>
    <s:sheet name="Convertible Notes Payable" sheetId="14" r:id="rId14"/>
    <s:sheet name="Stockholders' (Deficit)" sheetId="15" r:id="rId15"/>
    <s:sheet name="Loss per Share" sheetId="16" r:id="rId16"/>
    <s:sheet name="Commitments and Contingencies" sheetId="17" r:id="rId17"/>
    <s:sheet name="Related Party Transactions" sheetId="18" r:id="rId18"/>
    <s:sheet name="Income Taxes" sheetId="19" r:id="rId19"/>
    <s:sheet name="Subsequent Events" sheetId="20" r:id="rId20"/>
    <s:sheet name="Summary of Significant Accoun21" sheetId="21" r:id="rId21"/>
    <s:sheet name="Summary of Significant Accoun22" sheetId="22" r:id="rId22"/>
    <s:sheet name="Property and Equipment (Tables)" sheetId="23" r:id="rId23"/>
    <s:sheet name="Intangible Assets (Tables)" sheetId="24" r:id="rId24"/>
    <s:sheet name="Convertible Notes Payable (Tabl" sheetId="25" r:id="rId25"/>
    <s:sheet name="Stockholders' (Deficit) (Tables" sheetId="26" r:id="rId26"/>
    <s:sheet name="Loss Per Share (Tables)" sheetId="27" r:id="rId27"/>
    <s:sheet name="Income Taxes (Tables)" sheetId="28" r:id="rId28"/>
    <s:sheet name="Nature of Operations and Basi29" sheetId="29" r:id="rId29"/>
    <s:sheet name="Going Concern and Management'30" sheetId="30" r:id="rId30"/>
    <s:sheet name="Summary of Significant Accoun31" sheetId="31" r:id="rId31"/>
    <s:sheet name="Summary of Significant Accoun32" sheetId="32" r:id="rId32"/>
    <s:sheet name="Summary of Significant Accoun33" sheetId="33" r:id="rId33"/>
    <s:sheet name="Property and Equipment (Details" sheetId="34" r:id="rId34"/>
    <s:sheet name="Property and Equipment - Schedu" sheetId="35" r:id="rId35"/>
    <s:sheet name="Intangible Assets (Details Narr" sheetId="36" r:id="rId36"/>
    <s:sheet name="Intangible Assets - Schedule of" sheetId="37" r:id="rId37"/>
    <s:sheet name="Notes Payable (Details Narrativ" sheetId="38" r:id="rId38"/>
    <s:sheet name="Convertible Notes Payable (Deta" sheetId="39" r:id="rId39"/>
    <s:sheet name="Convertible Notes Payable - Sch" sheetId="40" r:id="rId40"/>
    <s:sheet name="Convertible Notes Payable - S41" sheetId="41" r:id="rId41"/>
    <s:sheet name="Stockholders' (Deficit) (Detail" sheetId="42" r:id="rId42"/>
    <s:sheet name="Stockholders' (Deficit) - Summa" sheetId="43" r:id="rId43"/>
    <s:sheet name="Stockholders' (Deficit) - Sum44" sheetId="44" r:id="rId44"/>
    <s:sheet name="Loss Per Share - Schedule of Co" sheetId="45" r:id="rId45"/>
    <s:sheet name="Commitments and Contingencies (" sheetId="46" r:id="rId46"/>
    <s:sheet name="Related Party Transactions (Det" sheetId="47" r:id="rId47"/>
    <s:sheet name="Income Taxes (Details Narrative" sheetId="48" r:id="rId48"/>
    <s:sheet name="Income Taxes - Schedule of Stat" sheetId="49" r:id="rId49"/>
    <s:sheet name="Income Taxes - Schedule of Defe" sheetId="50" r:id="rId50"/>
    <s:sheet name="Subsequent Events (Details Narr" sheetId="51" r:id="rId51"/>
  </s:sheets>
  <s:definedNames/>
  <s:calcPr calcId="124519" calcMode="auto" fullCalcOnLoad="1"/>
</s:workbook>
</file>

<file path=xl/sharedStrings.xml><?xml version="1.0" encoding="utf-8"?>
<sst xmlns="http://schemas.openxmlformats.org/spreadsheetml/2006/main" uniqueCount="450">
  <si>
    <t>Document and Entity Information - USD ($)</t>
  </si>
  <si>
    <t>12 Months Ended</t>
  </si>
  <si>
    <t>Sep. 30, 2015</t>
  </si>
  <si>
    <t>Dec. 24, 2015</t>
  </si>
  <si>
    <t>Mar. 31, 2015</t>
  </si>
  <si>
    <t>Document And Entity Information</t>
  </si>
  <si>
    <t>Entity Registrant Name</t>
  </si>
  <si>
    <t>PF Hospitality Group, Inc.</t>
  </si>
  <si>
    <t>Entity Central Index Key</t>
  </si>
  <si>
    <t>Document Type</t>
  </si>
  <si>
    <t>10-K</t>
  </si>
  <si>
    <t>Document Period End Date</t>
  </si>
  <si>
    <t>Sep. 30,
		2015</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Trading Symbol</t>
  </si>
  <si>
    <t>PFHS</t>
  </si>
  <si>
    <t>Document Fiscal Period Focus</t>
  </si>
  <si>
    <t>FY</t>
  </si>
  <si>
    <t>Document Fiscal Year Focus</t>
  </si>
  <si>
    <t>Consolidated Balance Sheets - USD ($)</t>
  </si>
  <si>
    <t>Sep. 30, 2014</t>
  </si>
  <si>
    <t>Current assets:</t>
  </si>
  <si>
    <t>Cash</t>
  </si>
  <si>
    <t>Royalties receivable</t>
  </si>
  <si>
    <t>Prepaid and other current assets</t>
  </si>
  <si>
    <t>Total current assets</t>
  </si>
  <si>
    <t>Property and equipment, net</t>
  </si>
  <si>
    <t>Other assets:</t>
  </si>
  <si>
    <t>Intangible assets, net</t>
  </si>
  <si>
    <t>Receivable from litigation settlement</t>
  </si>
  <si>
    <t xml:space="preserve"> </t>
  </si>
  <si>
    <t>Deposits</t>
  </si>
  <si>
    <t>Total other assets</t>
  </si>
  <si>
    <t>Total assets</t>
  </si>
  <si>
    <t>Current liabilities:</t>
  </si>
  <si>
    <t>Accounts payable and accrued liabilities</t>
  </si>
  <si>
    <t>Advances</t>
  </si>
  <si>
    <t>Note payable</t>
  </si>
  <si>
    <t>Deferred revenue, current portion</t>
  </si>
  <si>
    <t>Convertible notes payable, current portion</t>
  </si>
  <si>
    <t>Total current liabilities</t>
  </si>
  <si>
    <t>Long term debt:</t>
  </si>
  <si>
    <t>Convertible notes payable, long term portion</t>
  </si>
  <si>
    <t>Deferred revenue, long term portion</t>
  </si>
  <si>
    <t>Customer deposits</t>
  </si>
  <si>
    <t>Total long term debt</t>
  </si>
  <si>
    <t>Total liabilities</t>
  </si>
  <si>
    <t>Commitments and contingencies</t>
  </si>
  <si>
    <t>Stockholders' deficit:</t>
  </si>
  <si>
    <t>Preferred stock, $0.0001 par value, 20,000,000 and 5,000,000 shares authorized as of September 30, 2015 and 2014, respectively</t>
  </si>
  <si>
    <t>Common stock, $0.0001 par value; 500,000,000 and 2,000,000,000 shares authorized, 63,044,404 and 17,117,268 shares issued and outstanding as of September 30, 2015 and 2014, respectively</t>
  </si>
  <si>
    <t>Additional paid in capital</t>
  </si>
  <si>
    <t>Deficit</t>
  </si>
  <si>
    <t>Total stockholders' deficit</t>
  </si>
  <si>
    <t>Total liabilities and stockholders' deficit</t>
  </si>
  <si>
    <t>Series A Preferred Stock [Member]</t>
  </si>
  <si>
    <t>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Preferred stock, shares designated</t>
  </si>
  <si>
    <t>Preferred stock, shares issued</t>
  </si>
  <si>
    <t>Preferred stock, shares outstanding</t>
  </si>
  <si>
    <t>Consolidated Statements of Operations - USD ($)</t>
  </si>
  <si>
    <t>Revenues:</t>
  </si>
  <si>
    <t>Royalty income</t>
  </si>
  <si>
    <t>Franchise fees</t>
  </si>
  <si>
    <t>Total revenues</t>
  </si>
  <si>
    <t>Operating expenses:</t>
  </si>
  <si>
    <t>Payroll expenses</t>
  </si>
  <si>
    <t>Selling, general and administrative expenses</t>
  </si>
  <si>
    <t>Depreciation and amortization</t>
  </si>
  <si>
    <t>Total operating expenses</t>
  </si>
  <si>
    <t>Net loss from operations</t>
  </si>
  <si>
    <t>Other income (expense):</t>
  </si>
  <si>
    <t>Litigation settlement</t>
  </si>
  <si>
    <t>Other income</t>
  </si>
  <si>
    <t>Interest expense</t>
  </si>
  <si>
    <t>Total other income (expense):</t>
  </si>
  <si>
    <t>Net loss before income tax provision</t>
  </si>
  <si>
    <t>Provision for income taxes</t>
  </si>
  <si>
    <t>NET LOSS</t>
  </si>
  <si>
    <t>Net loss per common share, basic and diluted</t>
  </si>
  <si>
    <t>Weighted average number of common shares outstanding, basic and diluted</t>
  </si>
  <si>
    <t>Consolidated Statement of Stockholders' Deficit - USD ($)</t>
  </si>
  <si>
    <t>Common Stock [Member]</t>
  </si>
  <si>
    <t>Additional Paid-In Capital [Member]</t>
  </si>
  <si>
    <t>Accumulated Deficit [Member]</t>
  </si>
  <si>
    <t>Total</t>
  </si>
  <si>
    <t>Balance at Sep. 30, 2013</t>
  </si>
  <si>
    <t>Balance, shares at Sep. 30, 2013</t>
  </si>
  <si>
    <t>Net loss</t>
  </si>
  <si>
    <t>Balance at Sep. 30, 2014</t>
  </si>
  <si>
    <t>Balance, shares at Sep. 30, 2014</t>
  </si>
  <si>
    <t>Effect of merger with PF Hospitality Group, Inc (formerly known as Kalahari Greentech, Inc.)</t>
  </si>
  <si>
    <t>Effect of merger with PF Hospitality Group, Inc (formerly known as Kalahari Greentech, Inc.), shares</t>
  </si>
  <si>
    <t>Sale of Series A preferred stock</t>
  </si>
  <si>
    <t>Sale of Series A preferred stock, shares</t>
  </si>
  <si>
    <t>Sale of common stock</t>
  </si>
  <si>
    <t>Sale of common stock, shares</t>
  </si>
  <si>
    <t>Common stock issued upon settlement of convertible notes</t>
  </si>
  <si>
    <t>Common stock issued upon settlement of convertible notes, shares</t>
  </si>
  <si>
    <t>Beneficial conversion feature related to convertible notes</t>
  </si>
  <si>
    <t>Balance at Sep. 30, 2015</t>
  </si>
  <si>
    <t>Balance, shares at Sep. 30, 2015</t>
  </si>
  <si>
    <t>Consolidated Statements of Cash Flows - USD ($)</t>
  </si>
  <si>
    <t>CASH FLOWS FROM OPERATING ACTIVITIES:</t>
  </si>
  <si>
    <t>Adjustments to reconcile net loss to cash used in operating activities:</t>
  </si>
  <si>
    <t>Amortization of debt discount</t>
  </si>
  <si>
    <t>Non-cash merger costs</t>
  </si>
  <si>
    <t>Changes in operating assets and liabilities:</t>
  </si>
  <si>
    <t>Accounts receivable</t>
  </si>
  <si>
    <t>Prepaid expenses</t>
  </si>
  <si>
    <t>Litigation receivable</t>
  </si>
  <si>
    <t>Deferred income and customer deposits</t>
  </si>
  <si>
    <t>Net cash used in operating activities</t>
  </si>
  <si>
    <t>CASH FLOWS FROM INVESTING ACTIVITIES:</t>
  </si>
  <si>
    <t>Purchase of property and equipment</t>
  </si>
  <si>
    <t>Net cash used in investing activity</t>
  </si>
  <si>
    <t>CASH FLOWS FROM FINANCING ACTIVITIES:</t>
  </si>
  <si>
    <t>Proceeds from sale of common stock</t>
  </si>
  <si>
    <t>Proceeds from sale of Series A Preferred Stock</t>
  </si>
  <si>
    <t>Proceeds from advances</t>
  </si>
  <si>
    <t>Proceeds from issuance of note payable</t>
  </si>
  <si>
    <t>Proceeds from issuance of convertible notes payable</t>
  </si>
  <si>
    <t>Net cash provided by financing activities</t>
  </si>
  <si>
    <t>Net increase in cash</t>
  </si>
  <si>
    <t>Cash, beginning of the period</t>
  </si>
  <si>
    <t>Cash, end of the period</t>
  </si>
  <si>
    <t>Supplemental disclosures of cash flow information:</t>
  </si>
  <si>
    <t>Cash paid during the period for interest</t>
  </si>
  <si>
    <t>Cash paid during the period for income taxes</t>
  </si>
  <si>
    <t>Non-cash investing and financing activities:</t>
  </si>
  <si>
    <t>Beneficial conversion feature relating to convertible note payable</t>
  </si>
  <si>
    <t>Common stock issued in settlement of convertible notes</t>
  </si>
  <si>
    <t>Nature of Operations and Basis of Presentation</t>
  </si>
  <si>
    <t>Organization, Consolidation and Presentation of Financial Statements [Abstract]</t>
  </si>
  <si>
    <t>NOTE 1  NATURE OF OPERATIONS AND
BASIS OF PRESENTATION PF Hospitality Group, Inc. (the Company)
was incorporated in Nevada on April 5, 2005 under the name Tomi Holdings, Inc. In October 2005, the Company changed its name to
InfraBlue (US), Inc., and in October 2007, changed its name to NextGen Bioscience, Inc. In December 2008, the Company changed our
name to Kalahari Greentech, Inc. In May 2015, the Company changed our name to PF Hospitality Group, Inc. Prior to the Companys
merger with PF Hospitality Group discussed below, we were a U.S.-based exploration company with a primary focus on projects with
prior exploration and production history. Effective July 1, 2015, the Company merged
with Pizza Fusion Holdings, Inc. (Pizza Fusion), a franchisor of organic fare pizza restaurants. As a result of the
merger, PF Hospitality Group has become a franchisor of pizza restaurants specializing in organic fare free of artificial additives,
such as preservatives, growth hormones, pesticides, nitrates and trans fats. Pursuant to the terms of the May 26, 2015 merger agreement,
the Company exchanged 17,117,268 shares of its common stock and issued 11,411,512 warrants to purchase the Companys common
stock for 100% of the Pizza Fusion common shares. The warrants are exercisable at $0.25 for three years. In addition, the Company
issued an aggregate of 2,385,730 warrants to acquire the Companys common stock at $0.25 per share for a period of three
years in exchange for previously issued and outstanding warrants of Pizza Fusion Holdings, Inc. Also, Pizza Fusions two
founders purchased 21,441,366 shares of the Companys common stock and 1,000,000 shares of the Companys Series A preferred
stock at a price of $.0001 per share. The shares are restricted and subject to the conditions set forth in Rule 144. Holders of
convertible debt in the original principal amount of $65,600 agreed as part of the merger to limit the number of shares convertible
pursuant to such debt at 40,000,000 shares of our common stock. As the owners and management of Pizza Fusion Holdings, Inc. obtained
voting and operating control of PF Hospitality Group, Inc. after the merger and PF Hospitality Group, Inc. was non-operating and
did not meet the definition of a business, the transaction has been accounted for as a recapitalization of Pizza Fusion Holdings,
Inc., accompanied by the issuance of its common stock for outstanding common stock of PF Hospitality Group, Inc., which was recorded
at a nominal value. The accompanying financial statements and related notes give retroactive effect to the recapitalization as
if it had occurred on November 6, 2006 (inception date) and accordingly all share and per share amounts have been adjusted. Basis of presentation: The consolidated financial statements include
the accounts of PF Hospitality Group, Inc and its wholly owned subsidiaries, Pizza Fusion Holdings, Inc. and Shaker &amp; Pie,
Inc (hereafter referred to as the Company). All significant intercompany balances and transactions have been eliminated
in consolidation.</t>
  </si>
  <si>
    <t>Going Concern and Management's Liquidity Plans</t>
  </si>
  <si>
    <t>NOTE 2  GOING CONCERN AND
MANAGEMENTS LIQUIDITY PLANS As of September
30, 2015, the Company had cash of $272,785 and a working capital deficit of $944,490. During the year ended September 30, 2015,
the Company used net cash in operating activities of $265,086. The Company has not yet generated any significant revenues, and
has incurred net losses since inception. These conditions raise substantial doubt about the Companys ability to continue
as a going concern. During the
year ended September 30, 2015, the Company raised $352,000 in cash proceeds from the issuance of convertible notes and $106,500
through short term borrowings. The Company believes that its current cash on hand will be sufficient to fund its projected operating
requirements through August 2016. The Companys
primary source of operating funds since inception has been cash proceeds from the private placements of common stock and preferred
stock, and proceeds from private placements of convertible debt. The Company intends to raise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 Accordingly,
the accompanying consolidated financial statements have been prepared in conformity with accounting principles generally accepted
in the United States of America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solidated
financial statements do not include any adjustment that might result from the outcome of this uncertainty.</t>
  </si>
  <si>
    <t>Summary of Significant Accounting Policies</t>
  </si>
  <si>
    <t>Accounting Policies [Abstract]</t>
  </si>
  <si>
    <t>NOTE 3  SUMMARY OF SIGNIFICANT
ACCOUNTING POLICIES Revenue Recognition Revenue is
recognized when persuasive evidence of an arrangement exists, delivery of the product or service has occurred, all obligations
have been performed pursuant to the terms of the agreement, the sales price is fixed or determinable, and collectability is reasonably
assured. In connection with its franchising operations,
the Company receives initial franchise fees, area development fees, franchise deposits and royalties which are based on sales at
franchised restaurants. Franchise fees, which are typically
received prior to completion of the revenue of the revenue recognition process, are deferred when received. Such fees are recognized
as income when substantially all services to be performed by the Company and conditions related to the sale of the franchise have
been performed or satisfied, which generally occurs when the franchised restaurant commences operations. Development agreements require the developer
to open a specified number of restaurants in the development area within a specified time period or the agreements may be cancelled
by the Company. Fees from development agreements are deferred when received and recognized as income as restaurants in the development
area commence operations on a pro rata basis to the minimum number of restaurants required to be open. Deferred franchise fees and development
fees are classified as current or long term in the financial statements based on the projected opening date of the restaurants.
Royalty fees, which are based upon a percentage of franchise sales, are made by the franchisee.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coverability and useful lives of long-lived assets, the
fair value of the Companys stock, stock-based compensation, debt discounts and the valuation allowance related to deferred
tax assets. Actual results may differ from these estimates. Cash Cash consist
of cash held in bank demand deposits. The Company considers all highly liquid instruments with original maturities of three months
or less to be cash equivalents. The Company maintains cash in bank accounts
located in the United States, which, at times, may exceed federally insured limits or be uninsured. The Company has not experienced
any losses in such accounts. Royalties Receivable Royalties receivable
primarily consists of trade receivables, net of allowances. On a periodic basis, the Company evaluates its trade receivables and
establishes an allowance for doubtful accounts based on its history of past bad debt expense, collections and current credit conditions.
The Company performs on-going credit evaluations of its customers and the customers current credit worthiness. Collections
and payments from customers are continuously monitored. The Company maintains an allowance for doubtful accounts, which is based
upon historical experience as well as specific customer collection issues that have been identified. As of September 30, 2015 and
2014, the Companys allowance for doubtful accounts was $-0-. If the financial condition of customers were to deteriorate,
resulting in an impairment of their ability to make payments, additional allowances may be required in future periods. Property
and Equipment Property and
equipment consists of furniture and fixtures, equipment, leasehold improvements and construction in process. They are recorded
at cost, less accumulated depreciation. Depreciation is computed using the straight-line method over the estimated useful lives
of the related assets. Expenditures for major renewals and betterments that extend the useful lives of the property and equipment
are capitalized. Expenditures for maintenance and repairs are charged to expense as incurred. The estimated useful lives of the classes
of property and equipment are as follows:
Construction in Progress Not in service
Equipment 5 years
Leasehold Improvements 5 years
Furniture and Fixtures 5 years Intangible
Assets Intangible assets consist of costs associated
with acquiring Pizza Fusion franchise and trademark rights, website development costs and trademark and logo costs. Intangible assets with finite lives
are amortized over their estimated useful lives. Intangible assets with indefinite lives are not amortized, but are tested for
impairment annually. The Companys intangible assets with a finite life are franchise and trademark rights, website development
costs and trademark and logo costs which are be amortized over their economic or legal life, whichever is shorter. The estimated useful lives of the classes
of intangible assets are as follows:
Franchise and trademark rights 5 years
Trademark costs 5 years
Website 5 years Impairment of Long-Lived Assets The Company reviews the carrying value
of intangibles and other long-lived assets for impairment at least annually or whenever events or changes in circumstances indicate
that the carrying amount of an asset may not be recoverable. Recoverability of long-lived assets is measured by comparing the carrying
amount of the asset or asset group to the undiscounted cash flows that the asset or asset group is expected to generate. If the
undiscounted cash flows of such assets are less than the carrying amount, the impairment to be recognized is measured by the amount
by which the carrying amount of the property, if any, exceeds its fair market value. During the year ended September 30,
2015 and 2014, the Company management performed an evaluation of its acquired intangible assets for purposes of determining the
implied fair value of the assets at September 30, 2015 and 2014. The tests indicated that the recorded remaining book value of
its intangible assets did not exceed its fair value for the years ended September 30, 2015 and 2014; and no impairment was deemed
to exist as of September 30, 2015 and 2014. Considerable management judgment is necessary to estimate the fair value. Accordingly,
actual results could vary significantly from managements estimates. Website Development Costs The Company recognizes website development
costs in accordance with Accounting Standards Codification subtopic 350-50, Website Development Costs (ASC 350-50).
As such, the Company expenses all costs incurred that relate to the planning and post implementation phases of development of its
website. Direct costs incurred in the development phase are capitalized and recognized over the estimated useful life. Costs associated
with repair or maintenance for the website were included in cost of net revenues in the current period expenses. During the years
ended September 30, 2015 and 2014, the Company did not capitalize any costs associated with the website development. 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For the years ended September 30, 2015 and 2014, the Companys
expenditures on research and product development were immaterial. Convertible Instrument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As of September 30, 2015, the Company
determined that the conversion provisions embedded in issued convertible debentures did not meet the defined criteria of a derivative
in such that the net settlement requirement of delivery of common shares does not meet the readily convertible to cash
as described in Accounting Standards Codification 815 and therefore bifurcation is not required. There was no established market
for the Companys common stock. Net
Loss per Share The
Company computes basic net income (loss) per share by dividing net income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as of September 30, 2015 and 2014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income (loss) per share are as follows:
September 30, 2015 September 30, 2014
Convertible notes payable 37,597,538 -
Warrants to purchase common stock 13,797,242 2,385,730
Totals 51,394,780 2,385,730 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consolidated statements of operations,
as if such amounts were paid in cash. Advertising The Companys
advertising costs are expensed as incurred. Advertising expense was $249 and $1,325 for the years ended September 30, 2015 and
2014 . 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adopted the provisions of
Accounting Standards Codification (ASC) Topic 740-10, which prescrib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consolidated financial statements
as of September 30, 2015 and 2014. The Company does not expect any significant changes in its unrecognized tax benefits within
twelve months of the reporting date. The Companys policy is to classify
assessments, if any, for tax related interest as interest expense and penalties as general and administrative expenses in the consolidated
statements of operations. Registration Rights The Company accounts for registration
rights agreements in accordance with the Accounting Standards Codification subtopic 825-20, Registration Payment Arraignments (ASC
825-20). Under ASC 825-20, the Company is required to disclose the nature and terms of the arraignment, the maximum potential
amount and to assess each reporting period the probable liability under these arraignments and, if exists, to record or adjust
the liability to current period operations. On September 30, 2015, the Company determined that possible payments under its registration
rights agreement was not probable and therefore did not accrue as interest expense in current period operations for possible liability
under the registration rights agreements. Recent Accounting Pronouncements The FASB has issued ASU No. 2014-12,
Compensation  Stock Compensation (Topic 718): Accounting for Share-Based Payments When the Terms of an Award Provide
That a Performance Target Could Be achieved after the Requisite Service Period In August, 2014, the FASB issued ASU
No. 2014-15, Presentation of Financial Statements  Going Concern (Subtopic 205-40): Disclosure of Uncertainties about an
Entities Ability to Continue as a Going Concern. The standard is intended to define managements responsibility to decide
whether there is substantial doubt about an organizations ability to continue as a going concern and to provide related
footnote disclosures. The standard requires management to decide whether there are conditions or events that raise substantial
doubt about the entitys ability to continue as a going concern within one year after the date that the financial statements
are issued. The standard provides guidance to an organizations management, with principles and definitions that are intended
to reduce diversity in the timing and content of disclosures that are commonly provided by organizations in the footnotes. The
standard becomes effective in the annual period ending after December 15, 2016, with early application permitted. The adoption
of this pronouncement is not expected to have a material impact on the consolidated financial statements. Managements evaluations
regarding the events and conditions that raise substantial doubt regarding the Companys ability to continue as a going concern
have been disclosed in Note 2. In April 2015, the Financial Accounting
Standards Board (FASB) issued Accounting Standards Update (ASU) No. 2015-03, Interest -Imputation
of Interest (Subtopic 835-30): Simplifying the Presentation of Debt Issuance Costs (ASU 2015-03). ASU 2015-03
amends the existing guidance to require that debt issuance costs be presented in the balance sheet as a deduction from the carrying
amount of the related debt liability instead of as a deferred charge. ASU 2015-03 is effective on a retrospective basis for annual
and interim reporting periods beginning after December 15, 2015, but early adoption is permitted. The Company does not anticipate
that the adoption of this standard will have a material impact on its consolidated financial statements. There are other various updates recently
issued, most of which represented technical corrections to the accounting literature or application to specific industries and
are not expected to have a material impact on the Companys financial position, results of operations or cash flows.</t>
  </si>
  <si>
    <t>Deferred Income and Customer Deposits</t>
  </si>
  <si>
    <t>Deferred Revenue Disclosure [Abstract]</t>
  </si>
  <si>
    <t>NOTE 4  DEFERRED INCOME AND CUSTOMER
DEPOSITS The Company has received advances from customers
seeking to purchase a franchise. The deposits are classified as customer deposits until a franchise agreement is signed. Once
a franchise agreement is signed the advances are nonrefundable and reclassified to deferred income. The franchisee has the responsibility
to complete the build out of the restaurant within the time designated in the franchise agreement (generally 5 years). Once the
restaurant build out is complete and is operational the Company recognizes the franchise fee as revenues. If the franchisee fails
to complete the build out within the required period the franchise fee is forfeited and the Company recognizes the fee as income.</t>
  </si>
  <si>
    <t>Property and Equipment</t>
  </si>
  <si>
    <t>Property, Plant and Equipment [Abstract]</t>
  </si>
  <si>
    <t>NOTE 5  PROPERTY AND EQUIPMENT Property and equipment as of September
30, 2015 and 2014 is summarized as follows:
September 30, 2015 September 30, 2014
Construction in process $ 18,150 $ -
Equipment 47,697 44,933
Leasehold improvements 10,513 10,513
Furniture and fixtures 37,604 37,604
Subtotal 113,964 93,050
Less accumulated depreciation (79,338 ) (68,862 )
Property and equipment, net $ 34,626 $ 24,188 Depreciation expense for the years
ended September 30, 2015 and 2014 was $10,476 and $10,476, respectively.</t>
  </si>
  <si>
    <t>Intangible Assets</t>
  </si>
  <si>
    <t>Goodwill and Intangible Assets Disclosure [Abstract]</t>
  </si>
  <si>
    <t>NOTE 6  INTANGIBLE ASSETS Intangible assets as of September 30,
2015 and 2014 is summarized as follows:
September 30, 2015 September 30, 2014
Franchise and trademark rights $ 71,949 $ 71,949
Trademark costs 45,429 45,429
Website 43,625 43,625
Subtotal 161,003 161,003
Less accumulated depreciation (44,013 ) (38,133 )
Property and equipment, net $ 116,990 $ 122,870 Amortization expense for the years
ended September 30, 2015 and 2014 was $5,880 and $5,880, respectively.</t>
  </si>
  <si>
    <t>Notes Payable</t>
  </si>
  <si>
    <t>Debt Disclosure [Abstract]</t>
  </si>
  <si>
    <t>NOTE 7  NOTES PAYABLE On July 10, 2014 the Company issued a note
payable with face value $50,000, non-interest bearing, due on demand. The balance as of September 30, 2015 and 2014 was $50,000.</t>
  </si>
  <si>
    <t>Convertible Notes Payable</t>
  </si>
  <si>
    <t>NOTE 8  CONVERTIBLE NOTES
PAYABLE Convertible notes payable as of September
30, 2015 and 2014 is summarized as follows:
September 30, 2015 September 30, 2014
Notes payable, acquired in recapitalization $ 61,074 $ -
Notes payable, due July 27, 2020, net of unamortized debt discounts of 224,924 166,183 -
Subtotal 227,257 -
Less current maturities (61,074 ) -
Long term portion $ 166,183 $ - From March 19, 2013 through October
4, 2013, the Company entered into promissory notes for an aggregate of $65,600 in cash. The notes are unsecured, interest bearing
at 10% per annum (18% upon default), and matured from September 19, 2013 through April 4, 2014. The notes were initially convertible
at the option of the Company at a fixed price of $0.20 per share. In connection with the recapitalization,
the holders of convertible debt in the original principal amount of $65,600 agreed as part of the merger to limit the number of
shares convertible pursuant to such debt and accrued interest into 40,000,000 shares of our common stock. As of September 30, 2015, the Company
has issued 2,944,000 shares of its common stock in settlement of $4,526 of promissory notes. Under the terms of the securities purchase
agreement dated July 27, 2015, the Company issued and sold an aggregate of $1,333,334 principal amount of convertible debentures
due July 27, 2020 for a price of $1,200,000. Proceeds from this debenture will be paid to the company as follows: $140,000 upon
signing with the balance payable in five consecutive monthly installments of $212,000 commencing on September 1, 2015. The company
agreed to pay interest for the first 12 months at the rate of 10% per annum on the amounts advanced payable in cash in six equal
tranches, the first of which is due on date the company closed on the financing and remainder will be due on each of the first
five monthly anniversaries of such date. As of September 30, 2015, the Company has received net proceeds of $352,000 under the
security purchase agreement The terms of the Securities Purchase
Agreement contain certain negative covenants by the company, unless consent of purchasers holding at least 75% of the aggregate
principal amount of the outstanding debentures, including prohibitions on: incurrence of certain indebtedness and liens, amendment
to our articles of incorporation or bylaws, repayment or repurchase of the companys common stock or debts, sell substantially
all of its assets or merger with another entity, pay cash dividends or enter into any related party transactions. The Company granted
investors certain pro-rata rights of first refusal on future offerings by the company for as long as the investor(s) beneficially
own any of the debentures. The debentures are convertible into
shares of the companys common stock at a conversion price equal to 65% of the lowest traded price of its common stock for
the twenty trading days prior to each conversion date subject to adjustment. The conversion price of the debentures is subject
to proportional adjustment in the event of stock splits, stock dividends and similar corporate events. In addition, the conversion
price is subject to adjustment if the company issues or sells shares of its common stock for a consideration per share less than
the conversion price then in effect, or issue options, warrants or other securities convertible or exchange for shares of its common
stock at a conversion or exercise price less than the conversion price of the debentures then in effect. If either of these events
should occur, the conversion price is reduced to the lowest price at which these securities were issued or are exercisable. As of September 30, 2015, the Company
determined that the conversion provisions embedded in issued convertible debentures did not meet the defined criteria of a derivative
in such that the net settlement requirement of delivery of common shares does not meet the readily convertible to cash
as described in Accounting Standards Codification 815 and therefore bifurcation is not required. There was no established market
for the Companys common stock. Therefore, in accordance with ASC 470-20, the Company recognized the value attributable to
the conversion feature in the amount of $189,537 to additional paid in capital and a discount against the notes. The debt discount
attributed to the conversion feature issued is amortized over the notes maturity period (two years) as interest expense. For the year ended September 30, 2015,
the Company amortized $3,621 of debt discount and original issuance discounts to current period operations as interest expense. Under the terms of a Registration Rights
Agreement entered into as part of the offering, the company agreed to file a registration statement with the Securities and Exchange
Commission within 60 days of the closing date covering the public resale of the shares of common stock underlying the debentures,
and to use its best efforts to cause the registration statement to be declared effective within 180 days from the closing date.
Should the number of shares of common stock the company is permitted to include in the initial registration statement be limited
pursuant to Rule 415 of the Securities Act of 1933, the company further agreed to file additional registration statements with
the SEC to register any remaining shares. The Company will pay all costs associated with the registration statements, other than
underwriting commissions and discounts. The parties to the Registration Rights Agreement have agreed to defer the Companys
obligation to file the a registration statement until further notice by the holders of the convertible debt.</t>
  </si>
  <si>
    <t>Stockholders' (Deficit)</t>
  </si>
  <si>
    <t>Equity [Abstract]</t>
  </si>
  <si>
    <t>NOTE 9  STOCKHOLDERS
(DEFICIT) Preferred stock The Company is authorized to issue 20,000,000
and 5,000,000 shares of $0.0001 par value preferred stock as of September 30, 2015 and 2014, respectively. As of September 30,
2015, the Company has designated and sold 2,000,000 shares of Series A Preferred Stock. Each share of Series A Preferred Stock
is entitled to 125 votes on all matters submitted to a vote to the stockholders of the Company, does not have conversion, dividend
or distribution upon liquidation rights. During the year ended September 30,
2015, the Company sold an aggregate of 2,000,000 shares of its Series A Preferred Stock at par value of $200. Common stock The Company is authorized to issue 500,000,000
and 2,000,000,000 shares of $0.0001 par value common stock as of September 30, 2015 and 2014, respectively. As of September 30,
2015 and 2014, the Company had 63,044,404 and 17,117,268common shares issued and outstanding. During the year ended September 30,
2015, the Company issued 2,944,000 shares of its common stock in settlement of $4,526 of promissory notes. During the year ended September 30,
2015, the Company sold an aggregate of 42,882,732 shares of its common stock to related parties for an aggregate net proceeds of
$4,288. Reverse Stock Split On May 26, 2015, the Company amended
its Articles of Incorporation and effected a 2,000-for-1 reverse stock split of its issued and outstanding shares of common stock,
$0.001 par value. All per share amounts and number of shares in the consolidated financial statements and related notes have been
retroactively restated to reflect the reverse stock split. Warrants The following table summarizes information
with respect to outstanding warrants to purchase common stock of the Company, all of which were exercisable, at September 30, 2015:
Exercise Number Expiration
Price Outstanding Date
$ 0.25 13,797,242 July 2018
In Connection with the merger agreement,
the Company issued an aggregate of 13,797,2422 warrants to acquire the Companys common stock at $0.25 per share for a period
of three years. 11,411,512 warrants were issued as part of the exchange consideration to acquire 100% of the common stock of Pizza
Fusion and 2,385,730 shares were issued in exchange for previously issued and outstanding warrants of Pizza Fusion Holdings, Inc. A summary of the warrant activity for
the years ended September 30, 2015 and 2014 is as follows:
Weighted- Weighted-Average
Average Remaining Aggregate
Shares Exercise Price Contractual Term Intrinsic Value
Outstanding at October 1, 2013 13,797,242 $ 0.25 3.00 $ -
Grants - -
Exercised
Canceled
Outstanding at September 30, 2014 13,797,242 $ 0.25 3.00 $ -
Grants -
Exercised -
Canceled -
Outstanding at September 30,2015 13,797,242 $ 0.25 2.75 $ -
Vested and expected to vest at September 30, 2015 13,797,242 $ 0.25 2.75 $ -
Exercisable at September 30, 2015 13,797,242 $ 0.25 2.75 $ - The
aggregate intrinsic value in the preceding tables represents the total pretax intrinsic value, based on warrants with an exercise
price less than the Companys management estimated market stock price as of September 30, 2015, which would have been received
by the warrant holders had those warrant holders exercised their warrants as of that date.</t>
  </si>
  <si>
    <t>Loss per Share</t>
  </si>
  <si>
    <t>Earnings Per Share [Abstract]</t>
  </si>
  <si>
    <t>Loss Per Share</t>
  </si>
  <si>
    <t xml:space="preserve">NOTE 10  LOSS PER SHARE The following table presents the computation
of basic and diluted loss per share for the years ended September 30, 2015 and 2014:
September 30, 2015 September 30, 2013
Net loss available to Common stockholders $ (436,884 ) $ (256,855 )
Basic and diluted earnings (loss) per share $ (0.01 ) $ (0.02 )
Weighted average common shares outstanding 26,893,716 17,117,268 </t>
  </si>
  <si>
    <t>Commitments and Contingencies</t>
  </si>
  <si>
    <t>Commitments and Contingencies Disclosure [Abstract]</t>
  </si>
  <si>
    <t>NOTE 11  COMMITMENTS AND CONTINGENCIES Operating leases The Company leases approximately 1,950
square feet of office space in Boca Raton, Florida with a base rent of $2,200 per month plus a fixed $1,200 per month for real
estate taxes, insurance and common area maintenance. The lease is subject to a 5% per year increase and expires July 31, 2016. Employment agreements Vaughan Dugan On June 1,
2013, the Company entered into an employment agreement with Mr. Dugan to serve as its Chief Executive Officer for a term that expires
on May 30, 2020. The agreement provides for a base annual salary of $150,000 subject to a minimum increase at an annual compound
rate of 5% and may be adjusted by the Companys board of directors from time-to-time in its discretion but in no event shall
the base salary be reduced below $150,000 plus annual increases without the Executives prior consent. In addition, Mr. Dugan
is eligible for the same perquisites and benefits as are made available to other senior executive employees of the Company, as
well as such other perquisites or benefits as may be specified from time to time by the Company including an automobile allowance,
health insurance and a mobile telephone. Mr. Dugan is also eligible for an annual cash and equity bonus based on Companys
achievement of financial and other goals approved by its board of directors. As of the date of this report, the Board has not established
any financial goals for purposes of determining bonuses. If Mr. Dugans
employment is terminated by the Company, with or without cause, or he resigns for any reason, he is entitled to be paid his compensation
through the end of the remaining term, but in no event less than one year plus a pro-rata portion of any bonus awarded. During
the term of his employment and for a period of one year thereafter, Mr. Dugan agreed to refrain from soliciting significant employees
of the company or its franchisees. In addition, Mr. Dugan agreed to keep certain information of the Company confidential. Randy Romano On June 1,
2013, the Company entered into an employment agreement with Mr. Romano to serve as its President for a term that expires on May
30, 2020. The agreement provides for a base annual salary of $150,000 subject to a minimum increase at an annual compound rate
of 5% and may be adjusted by the Companys board of directors from time-to-time in its discretion but in no event shall the
base salary be reduced below $150,000 plus annual increases without the Executives prior consent. In addition, Mr. Romano
is eligible for the same perquisites and benefits as are made available to other senior executive employees of the Company, as
well as such other perquisites or benefits as may be specified from time to time by the Company including an automobile allowance,
health insurance and a mobile telephone. Mr. Romano is also eligible for an annual cash and equity bonus based on Companys
achievement of financial and other goals approved by its board of directors. As of the date of this report, the Board has not established
any financial goals for purposes of determining bonuses. If Mr. Romanos
employment is terminated by the Company, with or without cause, or he resigns for any reason, he is entitled to be paid his compensation
through the end of the remaining term, but in no event less than one year plus a pro-rata portion of any bonus awarded. During
the term of his employment and for a period of one year thereafter, Mr. Romano agreed to refrain from soliciting significant employees
of the company or its franchisees. In addition, Mr. Romano agreed to keep certain information of the Company confidential. Debt assumption/indemnification In connection with the merger on July
1, 2015, previous officers of PF Hospitality Group, Inc. assumed and indemnified the Company for an aggregate of $590,990 outstanding
debt, all of which was considered old, unidentified and considered due by the previous management. Litigation The
Company is subject at times to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There was no outstanding litigation as
of September 30, 2015.</t>
  </si>
  <si>
    <t>Related Party Transactions</t>
  </si>
  <si>
    <t>Related Party Transactions [Abstract]</t>
  </si>
  <si>
    <t>NOTE 12  RELATED PARTY TRANSACTIONS The Companys current and former officers
and stockholders advance funds to the Company for travel related and working capital purposes. As of September 30, 2015 and 2014,
there were no advances outstanding. As of September 30, 2015 and 2014, accrued
compensation due officers and executives included in accounts payable was $670,839 and $569,999, respectively. Effective July
1, 2015, the Company merged with Pizza Fusion. Under the terms of the merger with Pizza Fusion, we issued 17,117,268 shares of
the Companys common stock (after giving effect to the reverse stock split) for 100% of Pizza Fusions common shares
and equivalents, and a warrant to purchase an aggregate of 11,411,512 shares of common stock, exercisable at $0.25 per share for
a period of three years. Vaughan Dugan, who became the Companys Chief Executive Officer and a Director at the closing of
the merger, and Randy Romano, who became the Companys President and a Director at the closing of the merger, each received
3,162,999 shares of common stock and warrants to purchase 2,108,667 shares of common stock in the merger at $.25 per share and
100,000 shares of common stock at $2.00 per share, all of which expire in June 2008. In addition, Messrs. Dugan and Romano each
purchased 21,441,366 shares of the Companys common stock and 1,000,000 shares of the Companys Series A preferred
stock, at a price of $0.0001 per share.</t>
  </si>
  <si>
    <t>Income Taxes</t>
  </si>
  <si>
    <t>Income Tax Disclosure [Abstract]</t>
  </si>
  <si>
    <t xml:space="preserve">NOTE 13  INCOME TAXES At September 30, 2015, the Company has
available for federal income tax purposes a net operating loss carry forward of approximately $3,600,000, expiring in the year
2035, that may be used to offset future taxable income. The Company has provided a valuation reserve against the full amount of
the net operating loss benefit, since in the opinion of management based upon the earnings history of the Company; it is more likely
than not that the benefits will not be realized. Due to possible significant changes in the Companys ownership, the future
use of its existing net operating losses may be limited. All or portion of the remaining valuation allowance may be reduced in
future years based on an assessment of earnings sufficient to fully utilize these potential tax benefits. We have adopted the provisions of ASC
740-10-25, which provides recognition criteria and a related measurement model for uncertain tax positions taken or expected to
be taken in income tax returns. ASC 740-10-25 requires that a position taken or expected to be taken in a tax return be recognized
in the financial statements when it is more likely than not that the position would be sustained upon examination by tax authorities.
Tax position that meet the more likely than not threshold are then measured using a probability weighted approach recognizing the
largest amount of tax benefit that is greater than 50% likely of being realized upon ultimate settlement. The Company had no tax
positions relating to open income tax returns that were considered to be uncertain. The Company is required to file income
tax returns in the U.S. Federal jurisdiction. The Company is no longer subject to income tax examinations by tax authorities for
tax years ending before September 30, 2012. The effective rate differs from the
statutory rate of 34% for due to the following:
Statutory rate on pre-tax book loss (34.00 )%
Stock based compensation 11.70 %
Financing costs 2.40 %
Valuation allowance 19.90 %
0.00 % The Companys deferred taxes as
of September 30, 2015 consist of the following:
Non-Current deferred tax asset:
Net operating loss carry-forwards $ 1,224,000
Valuation allowance (1,224,000 )
Net non-current deferred tax asset $ - </t>
  </si>
  <si>
    <t>Subsequent Events</t>
  </si>
  <si>
    <t>Subsequent Events [Abstract]</t>
  </si>
  <si>
    <t>NOTE 14  SUBSEQUENT EVENTS In October 2015, the Company issued an aggregate
of 13,776,000 shares of its common stock in settlement of $22,940 of convertible promissory notes assumed as part of the merger
. In November
2015 the Company received gross proceeds of $150,000 from its previously issued convertible debentures due July 27, 2020 discussed
in Note 8 above.</t>
  </si>
  <si>
    <t>Summary of Significant Accounting Policies (Policies)</t>
  </si>
  <si>
    <t>Revenue Recognition</t>
  </si>
  <si>
    <t>Revenue Recognition Revenue is
recognized when persuasive evidence of an arrangement exists, delivery of the product or service has occurred, all obligations
have been performed pursuant to the terms of the agreement, the sales price is fixed or determinable, and collectability is reasonably
assured. In connection with its franchising operations,
the Company receives initial franchise fees, area development fees, franchise deposits and royalties which are based on sales at
franchised restaurants. Franchise fees, which are typically
received prior to completion of the revenue of the revenue recognition process, are deferred when received. Such fees are recognized
as income when substantially all services to be performed by the Company and conditions related to the sale of the franchise have
been performed or satisfied, which generally occurs when the franchised restaurant commences operations. Development agreements require the developer
to open a specified number of restaurants in the development area within a specified time period or the agreements may be cancelled
by the Company. Fees from development agreements are deferred when received and recognized as income as restaurants in the development
area commence operations on a pro rata basis to the minimum number of restaurants required to be open. Deferred franchise fees and development
fees are classified as current or long term in the financial statements based on the projected opening date of the restaurants.
Royalty fees, which are based upon a percentage of franchise sales, are made by the franchisee.</t>
  </si>
  <si>
    <t>Use of Estimates</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coverability and useful lives of long-lived assets,
the fair value of the Companys stock, stock-based compensation, debt discounts and the valuation allowance related to deferred
tax assets. Actual results may differ from these estimates.</t>
  </si>
  <si>
    <t>Cash Cash consist
of cash held in bank demand deposits. The Company considers all highly liquid instruments with original maturities of three months
or less to be cash equivalents. The Company maintains cash in bank
accounts located in the United States, which, at times, may exceed federally insured limits or be uninsured. The Company has not
experienced any losses in such accounts.</t>
  </si>
  <si>
    <t>Royalties Receivable</t>
  </si>
  <si>
    <t>Royalties Receivable Royalties
receivable primarily consists of trade receivables, net of allowances. On a periodic basis, the Company evaluates its trade receivables
and establishes an allowance for doubtful accounts based on its history of past bad debt expense, collections and current credit
conditions. The Company performs on-going credit evaluations of its customers and the customers current credit worthiness.
Collections and payments from customers are continuously monitored. The Company maintains an allowance for doubtful accounts,
which is based upon historical experience as well as specific customer collection issues that have been identified. As of September
30, 2015 and 2014, the Companys allowance for doubtful accounts was $-0-. If the financial condition of customers were
to deteriorate, resulting in an impairment of their ability to make payments, additional allowances may be required in future
periods.</t>
  </si>
  <si>
    <t>Property
and Equipment Property and
equipment consists of furniture and fixtures, equipment, leasehold improvements and construction in process. They are recorded
at cost, less accumulated depreciation. Depreciation is computed using the straight-line method over the estimated useful lives
of the related assets. Expenditures for major renewals and betterments that extend the useful lives of the property and equipment
are capitalized. Expenditures for maintenance and repairs are charged to expense as incurred. The estimated useful lives of the classes
of property and equipment are as follows:
Construction in Progress Not in service
Equipment 5 years
Leasehold Improvements 5 years
Furniture and Fixtures 5 years</t>
  </si>
  <si>
    <t>Intangible
Assets Intangible assets consist of costs associated
with acquiring Pizza Fusion franchise and trademark rights, website development costs and trademark and logo costs. Intangible assets with finite lives
are amortized over their estimated useful lives. Intangible assets with indefinite lives are not amortized, but are tested for
impairment annually. The Companys intangible assets with a finite life are franchise and trademark rights, website development
costs and trademark and logo costs which are be amortized over their economic or legal life, whichever is shorter. The estimated useful lives of the classes
of intangible assets are as follows:
Franchise and trademark rights 5 years
Trademark costs 5 years
Website 5 years</t>
  </si>
  <si>
    <t>Impairment of Long-Lived Assets</t>
  </si>
  <si>
    <t>Impairment of Long-Lived Assets The Company reviews the carrying value
of intangibles and other long-lived assets for impairment at least annually or whenever events or changes in circumstances indicate
that the carrying amount of an asset may not be recoverable. Recoverability of long-lived assets is measured by comparing the carrying
amount of the asset or asset group to the undiscounted cash flows that the asset or asset group is expected to generate. If the
undiscounted cash flows of such assets are less than the carrying amount, the impairment to be recognized is measured by the amount
by which the carrying amount of the property, if any, exceeds its fair market value. During the year ended September 30,
2015 and 2014, the Company management performed an evaluation of its acquired intangible assets for purposes of determining the
implied fair value of the assets at September 30, 2015 and 2014. The tests indicated that the recorded remaining book value of
its intangible assets did not exceed its fair value for the years ended September 30, 2015 and 2014; and no impairment was deemed
to exist as of September 30, 2015 and 2014. Considerable management judgment is necessary to estimate the fair value. Accordingly,
actual results could vary significantly from managements estimates.</t>
  </si>
  <si>
    <t>Website Development Costs</t>
  </si>
  <si>
    <t>Website Development Costs The Company recognizes website development
costs in accordance with Accounting Standards Codification subtopic 350-50, Website Development Costs (ASC 350-50).
As such, the Company expenses all costs incurred that relate to the planning and post implementation phases of development of
its website. Direct costs incurred in the development phase are capitalized and recognized over the estimated useful life. Costs
associated with repair or maintenance for the website were included in cost of net revenues in the current period expenses. During
the years ended September 30, 2015 and 2014, the Company did not capitalize any costs associated with the website development.</t>
  </si>
  <si>
    <t>Research and Development</t>
  </si>
  <si>
    <t>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For the years ended September 30, 2015 and 2014, the Companys
expenditures on research and product development were immaterial.</t>
  </si>
  <si>
    <t>Convertible Instruments</t>
  </si>
  <si>
    <t xml:space="preserve">Convertible Instrument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As of September 30, 2015, the Company
determined that the conversion provisions embedded in issued convertible debentures did not meet the defined criteria of a derivative
in such that the net settlement requirement of delivery of common shares does not meet the readily convertible to cash
as described in Accounting Standards Codification 815 and therefore bifurcation is not required. There was no established market
for the Companys common stock. </t>
  </si>
  <si>
    <t>Net Loss per Share</t>
  </si>
  <si>
    <t xml:space="preserve">Net
Loss per Share The
Company computes basic net income (loss) per share by dividing net income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as of September 30, 2015 and 2014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income (loss) per share are as follows:
September 30, 2015 September 30, 2014
Convertible notes payable 37,597,538 -
Warrants to purchase common stock 13,797,242 2,385,730
Totals 51,394,780 2,385,730 </t>
  </si>
  <si>
    <t>Stock-Based Compensation</t>
  </si>
  <si>
    <t>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consolidated statements of operations,
as if such amounts were paid in cash.</t>
  </si>
  <si>
    <t>Advertising</t>
  </si>
  <si>
    <t>Advertising The Companys
advertising costs are expensed as incurred. Advertising expense was $249 and $1,325 for the years ended September 30, 2015 and
2014 .</t>
  </si>
  <si>
    <t>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adopted the provisions of
Accounting Standards Codification (ASC) Topic 740-10, which prescrib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consolidated financial statements
as of September 30, 2015 and 2014. The Company does not expect any significant changes in its unrecognized tax benefits within
twelve months of the reporting date. The Companys policy is to classify
assessments, if any, for tax related interest as interest expense and penalties as general and administrative expenses in the
consolidated statements of operations.</t>
  </si>
  <si>
    <t>Registration Rights</t>
  </si>
  <si>
    <t>Registration
Rights The Company accounts for registration
rights agreements in accordance with the Accounting Standards Codification subtopic 825-20, Registration Payment Arraignments
(ASC 825-20). Under ASC 825-20, the Company is required to disclose the nature and terms of the arraignment, the
maximum potential amount and to assess each reporting period the probable liability under these arraignments and, if exists, to
record or adjust the liability to current period operations. On September 30, 2015, the Company determined that possible payments
under its registration rights agreement was not probable and therefore did not accrue as interest expense in current period operations
for possible liability under the registration rights agreements.</t>
  </si>
  <si>
    <t>Recent Accounting Pronouncements</t>
  </si>
  <si>
    <t>Recent
Accounting Pronouncements The
FASB has issued ASU No. 2014-12, Compensation  Stock Compensation (Topic 718): Accounting for Share-Based Payments When
the Terms of an Award Provide That a Performance Target Could Be achieved after the Requisite Service Period In
August, 2014, the FASB issued ASU No. 2014-15, Presentation of Financial Statements  Going Concern (Subtopic 205-40): Disclosure
of Uncertainties about an Entities Ability to Continue as a Going Concern. The standard is intended to define managements
responsibility to decide whether there is substantial doubt about an organizations ability to continue as a going concern
and to provide related footnote disclosures. The standard requires management to decide whether there are conditions or events
that raise substantial doubt about the entitys ability to continue as a going concern within one year after the date that
the financial statements are issued. The standard provides guidance to an organizations management, with principles and
definitions that are intended to reduce diversity in the timing and content of disclosures that are commonly provided by organizations
in the footnotes. The standard becomes effective in the annual period ending after December 15, 2016, with early application permitted.
The adoption of this pronouncement is not expected to have a material impact on the consolidated financial statements. Managements
evaluations regarding the events and conditions that raise substantial doubt regarding the Companys ability to continue
as a going concern have been disclosed in Note 2. In
April 2015, the Financial Accounting Standards Board (FASB) issued Accounting Standards Update (ASU)
No. 2015-03, Interest -Imputation of Interest (Subtopic 835-30): Simplifying the Presentation of Debt Issuance Costs
(ASU 2015-03). ASU 2015-03 amends the existing guidance to require that debt issuance costs be presented in the
balance sheet as a deduction from the carrying amount of the related debt liability instead of as a deferred charge. ASU 2015-03
is effective on a retrospective basis for annual and interim reporting periods beginning after December 15, 2015, but early adoption
is permitted. The Company does not anticipate that the adoption of this standard will have a material impact on its consolidated
financial statements. There
are other various updates recently issued, most of which represented technical corrections to the accounting literature or application
to specific industries and are not expected to have a material impact on the Companys financial position, results of operations
or cash flows.</t>
  </si>
  <si>
    <t>Summary of Significant Accounting Policies (Tables)</t>
  </si>
  <si>
    <t>Schedule of Estimated Useful Lives of Property and Equipment</t>
  </si>
  <si>
    <t>The estimated useful lives of the classes
of property and equipment are as follows:
Construction in Progress Not in service
Equipment 5 years
Leasehold Improvements 5 years
Furniture and Fixtures 5 years</t>
  </si>
  <si>
    <t>Schedule of Potentially Dilutive Securities Computation of Basic and Diluted Net Income Loss</t>
  </si>
  <si>
    <t xml:space="preserve">Potentially
dilutive securities excluded from the computation of basic and diluted net income (loss) per share are as follows:
September 30, 2015 September 30, 2014
Convertible notes payable 37,597,538 -
Warrants to purchase common stock 13,797,242 2,385,730
Totals 51,394,780 2,385,730 </t>
  </si>
  <si>
    <t>Intangible Assets [Member]</t>
  </si>
  <si>
    <t>The estimated useful lives of the classes
of intangible assets are as follows:
Franchise and trademark rights 5 years
Trademark costs 5 years
Website 5 years</t>
  </si>
  <si>
    <t>Property and Equipment (Tables)</t>
  </si>
  <si>
    <t>Schedule of Property and Equipment</t>
  </si>
  <si>
    <t xml:space="preserve">Property and equipment as of September
30, 2015 and 2014 is summarized as follows:
September 30, 2015 September 30, 2014
Construction in process $ 18,150 $ -
Equipment 47,697 44,933
Leasehold improvements 10,513 10,513
Furniture and fixtures 37,604 37,604
Subtotal 113,964 93,050
Less accumulated depreciation (79,338 ) (68,862 )
Property and equipment, net $ 34,626 $ 24,188 </t>
  </si>
  <si>
    <t>Intangible Assets (Tables)</t>
  </si>
  <si>
    <t>Schedule of Intangible Assets</t>
  </si>
  <si>
    <t xml:space="preserve">Intangible assets as of September 30,
2015 and 2014 is summarized as follows:
September 30, 2015 September 30, 2014
Franchise and trademark rights $ 71,949 $ 71,949
Trademark costs 45,429 45,429
Website 43,625 43,625
Subtotal 161,003 161,003
Less accumulated depreciation (44,013 ) (38,133 )
Property and equipment, net $ 116,990 $ 122,870 </t>
  </si>
  <si>
    <t>Convertible Notes Payable (Tables)</t>
  </si>
  <si>
    <t>Schedule of Convertible Notes Payable</t>
  </si>
  <si>
    <t xml:space="preserve">Convertible notes payable as of September
30, 2015 and 2014 is summarized as follows:
September 30, 2015 September 30, 2014
Notes payable, acquired in recapitalization $ 61,074 $ -
Notes payable, due July 27, 2020, net of unamortized debt discounts of 224,924 166,183 -
Subtotal 227,257 -
Less current maturities (61,074 ) -
Long term portion $ 166,183 $ - </t>
  </si>
  <si>
    <t>Stockholders' (Deficit) (Tables)</t>
  </si>
  <si>
    <t>Summary of Outstanding Warrants to Purchase Common Stock</t>
  </si>
  <si>
    <t>The following table summarizes information
with respect to outstanding warrants to purchase common stock of the Company, all of which were exercisable, at September 30, 2015:
Exercise Number Expiration
Price Outstanding Date
$ 0.25 13,797,242 July 2018</t>
  </si>
  <si>
    <t>Summary of Warrant Activity</t>
  </si>
  <si>
    <t xml:space="preserve">A summary of the warrant activity for
the years ended September 30, 2015 and 2014 is as follows:
Weighted- Weighted-Average
Average Remaining Aggregate
Shares Exercise Price Contractual Term Intrinsic Value
Outstanding at October 1, 2013 13,797,242 $ 0.25 3.00 $ -
Grants - -
Exercised
Canceled
Outstanding at September 30, 2014 13,797,242 $ 0.25 3.00 $ -
Grants -
Exercised -
Canceled -
Outstanding at September 30,2015 13,797,242 $ 0.25 2.75 $ -
Vested and expected to vest at September 30, 2015 13,797,242 $ 0.25 2.75 $ -
Exercisable at September 30, 2015 13,797,242 $ 0.25 2.75 $ - </t>
  </si>
  <si>
    <t>Loss Per Share (Tables)</t>
  </si>
  <si>
    <t>Schedule of Computation of Basic and Diluted Loss Per Share</t>
  </si>
  <si>
    <t xml:space="preserve">The following table presents the computation
of basic and diluted loss per share for the years ended September 30, 2015 and 2014:
September 30, 2015 September 30, 2013
Net loss available to Common stockholders $ (436,884 ) $ (256,855 )
Basic and diluted earnings (loss) per share $ (0.01 ) $ (0.02 )
Weighted average common shares outstanding 26,893,716 17,117,268 </t>
  </si>
  <si>
    <t>Income Taxes (Tables)</t>
  </si>
  <si>
    <t>Schedule of Statuatory Income Tax Rate</t>
  </si>
  <si>
    <t>The effective rate differs from the
statutory rate of 34% for due to the following:
Statutory rate on pre-tax book loss (34.00 )%
Stock based compensation 11.70 %
Financing costs 2.40 %
Valuation allowance 19.90 %
0.00 %</t>
  </si>
  <si>
    <t>Schedule of Deferred Tax Assets</t>
  </si>
  <si>
    <t xml:space="preserve">The Companys deferred taxes as
of September 30, 2015 consist of the following:
Non-Current deferred tax asset:
Net operating loss carry-forwards $ 1,224,000
Valuation allowance (1,224,000 )
Net non-current deferred tax asset $ - </t>
  </si>
  <si>
    <t>Nature of Operations and Basis of Presentation (Details Narrative) - USD ($)</t>
  </si>
  <si>
    <t>Jul. 27, 2015</t>
  </si>
  <si>
    <t>Jul. 01, 2015</t>
  </si>
  <si>
    <t>May. 26, 2015</t>
  </si>
  <si>
    <t>Oct. 04, 2013</t>
  </si>
  <si>
    <t>Original principal amount</t>
  </si>
  <si>
    <t>Number of shares convertible pursuant to debt</t>
  </si>
  <si>
    <t>Pizza Fusion Holdings, Inc [Member]</t>
  </si>
  <si>
    <t>Percentage of common shares acquired</t>
  </si>
  <si>
    <t>100.00%</t>
  </si>
  <si>
    <t>Merger Agreement [Member]</t>
  </si>
  <si>
    <t>Number of shares exchanged common stock during period</t>
  </si>
  <si>
    <t>Warrants exercisable price per share</t>
  </si>
  <si>
    <t>Warrants exercisable term</t>
  </si>
  <si>
    <t>3 years</t>
  </si>
  <si>
    <t>Merger Agreement [Member] | Pizza Fusion Holdings, Inc [Member]</t>
  </si>
  <si>
    <t>Merger Agreement [Member] | Pizza Fusion Holdings, Inc [Member] | Two Founders [Member]</t>
  </si>
  <si>
    <t>Purchased shares of the company</t>
  </si>
  <si>
    <t>Merger Agreement [Member] | Pizza Fusion Holdings, Inc [Member] | Two Founders [Member] | Series A Preferred Stock [Member]</t>
  </si>
  <si>
    <t>Business Acquisition, Share Price</t>
  </si>
  <si>
    <t>Merger Agreement [Member] | Warrant [Member]</t>
  </si>
  <si>
    <t>Number of warrants to issued to purchase company common stock during period</t>
  </si>
  <si>
    <t>$ .25</t>
  </si>
  <si>
    <t>Going Concern and Management's Liquidity Plans (Details Narrative) - USD ($)</t>
  </si>
  <si>
    <t>Sep. 30, 2013</t>
  </si>
  <si>
    <t>Working capital deficit</t>
  </si>
  <si>
    <t>Cash proceeds from the issuance of convertible notes</t>
  </si>
  <si>
    <t>Short term borrowings</t>
  </si>
  <si>
    <t>Summary of Significant Accounting Policies (Details Narrative) - USD ($)</t>
  </si>
  <si>
    <t>Allowance for doubtful accounts</t>
  </si>
  <si>
    <t>Advertising expense</t>
  </si>
  <si>
    <t>Uncertain tax positions</t>
  </si>
  <si>
    <t>Summary of Significant Accounting Policies - Schedule of Estimated Useful Lives of Property and Equipment (Details)</t>
  </si>
  <si>
    <t>Franchise and Trademark Rights [Member] | Intangible Assets [Member]</t>
  </si>
  <si>
    <t>Finite lived intangible asset useful life</t>
  </si>
  <si>
    <t>5 years</t>
  </si>
  <si>
    <t>Trademark Costs [Member] | Intangible Assets [Member]</t>
  </si>
  <si>
    <t>Website [Member] | Intangible Assets [Member]</t>
  </si>
  <si>
    <t>Construction in Progress [Member]</t>
  </si>
  <si>
    <t>Estimated useful lives, description</t>
  </si>
  <si>
    <t>Not in service</t>
  </si>
  <si>
    <t>Equipment [Member]</t>
  </si>
  <si>
    <t>Estimated useful lives</t>
  </si>
  <si>
    <t>Leasehold Improvements [Member]</t>
  </si>
  <si>
    <t>Furniture and Fixtures [Member]</t>
  </si>
  <si>
    <t>Summary of Significant Accounting Policies - Schedule of Potentially Dilutive Securities Computation of Basic and Diluted Net Income Loss (Details) - shares</t>
  </si>
  <si>
    <t>Potentially dilutive securities</t>
  </si>
  <si>
    <t>Convertible Notes Payable [Member]</t>
  </si>
  <si>
    <t>Warrants to Purchase Common Stock [Member]</t>
  </si>
  <si>
    <t>Property and Equipment (Details Narrative) - USD ($)</t>
  </si>
  <si>
    <t>Depreciation expense</t>
  </si>
  <si>
    <t>Property and Equipment - Schedule of Property and Equipment (Details) - USD ($)</t>
  </si>
  <si>
    <t>Construction in process</t>
  </si>
  <si>
    <t>Equipment</t>
  </si>
  <si>
    <t>Leasehold improvements</t>
  </si>
  <si>
    <t>Furniture and fixtures</t>
  </si>
  <si>
    <t>Subtotal</t>
  </si>
  <si>
    <t>Less accumulated depreciation</t>
  </si>
  <si>
    <t>Intangible Assets (Details Narrative) - USD ($)</t>
  </si>
  <si>
    <t>Amortization expense</t>
  </si>
  <si>
    <t>Intangible Assets - Schedule of Intangible Assets (Details) - USD ($)</t>
  </si>
  <si>
    <t>Franchise and trademark rights</t>
  </si>
  <si>
    <t>Trademark costs</t>
  </si>
  <si>
    <t>Website</t>
  </si>
  <si>
    <t>Notes Payable (Details Narrative) - USD ($)</t>
  </si>
  <si>
    <t>Jul. 10, 2014</t>
  </si>
  <si>
    <t>Jun. 01, 2013</t>
  </si>
  <si>
    <t>Note payable face value</t>
  </si>
  <si>
    <t>Outstanding balance</t>
  </si>
  <si>
    <t>Convertible Notes Payable (Details Narrative) - USD ($)</t>
  </si>
  <si>
    <t>Promissory notes for an aggregate of cash</t>
  </si>
  <si>
    <t>Notes are unsecured, interest bearing percentage</t>
  </si>
  <si>
    <t>10.00%</t>
  </si>
  <si>
    <t>Maximum percentage of default instrest bearing</t>
  </si>
  <si>
    <t>18.00%</t>
  </si>
  <si>
    <t>Matured term, description</t>
  </si>
  <si>
    <t>September 19, 2013 through April 4, 2014</t>
  </si>
  <si>
    <t>Fixed price per share</t>
  </si>
  <si>
    <t>$ .20</t>
  </si>
  <si>
    <t>Convertible debt original principal amount</t>
  </si>
  <si>
    <t>Number of shares convertible pursuant to debt, amount</t>
  </si>
  <si>
    <t>Convertible debentures due</t>
  </si>
  <si>
    <t>Jul. 27,
		2020</t>
  </si>
  <si>
    <t>Aggreagte issued sold share price</t>
  </si>
  <si>
    <t>Proceeds from this debenture</t>
  </si>
  <si>
    <t>Balance payable in five consecutive monthly installments amount</t>
  </si>
  <si>
    <t>Percentage of purhcasers holding aggregate principal amount of outstanding debentures</t>
  </si>
  <si>
    <t>75.00%</t>
  </si>
  <si>
    <t>Percentage of conversion price equal of lowest traded price of common stock</t>
  </si>
  <si>
    <t>65.00%</t>
  </si>
  <si>
    <t>First 12 Months Interest Rate [Member]</t>
  </si>
  <si>
    <t>Convertible Notes Payable - Schedule of Convertible Notes Payable (Details) - USD ($)</t>
  </si>
  <si>
    <t>Less current maturities</t>
  </si>
  <si>
    <t>Long term portion</t>
  </si>
  <si>
    <t>Notes Payable, Acquired In Recapitalization [Member]</t>
  </si>
  <si>
    <t>Notes Payable, Due July 27, 2020, Net of Unamortized Debt Discounts of 224,924 [Member]</t>
  </si>
  <si>
    <t>Convertible Notes Payable - Schedule of Convertible Notes Payable (Details) (Parenthetical) - USD ($)</t>
  </si>
  <si>
    <t>Due date</t>
  </si>
  <si>
    <t>Unamortized debt discounts</t>
  </si>
  <si>
    <t>Stockholders' (Deficit) (Details Narrative) - USD ($)</t>
  </si>
  <si>
    <t>Preferred stock par value</t>
  </si>
  <si>
    <t>Preferred stock shares authorized</t>
  </si>
  <si>
    <t>Sale of stock during period</t>
  </si>
  <si>
    <t>Common stock par value</t>
  </si>
  <si>
    <t>Common stock shares authorized</t>
  </si>
  <si>
    <t>Common stock shares issued</t>
  </si>
  <si>
    <t>Common stock shares outstanding</t>
  </si>
  <si>
    <t>Reverse stock split</t>
  </si>
  <si>
    <t xml:space="preserve">2,000-for-1 reverse stock split </t>
  </si>
  <si>
    <t>Issued and outstanding shares of common stock par value</t>
  </si>
  <si>
    <t>Related Parties [Member]</t>
  </si>
  <si>
    <t>Sale of stock during period, shares</t>
  </si>
  <si>
    <t>Preferred stock voting rights</t>
  </si>
  <si>
    <t xml:space="preserve">125 votes </t>
  </si>
  <si>
    <t>Warrant [Member] | Merger Agreement [Member]</t>
  </si>
  <si>
    <t>Stockholders' (Deficit) - Summary of Outstanding Warrants to Purchase Common Stock (Details) - Warrant [Member]</t>
  </si>
  <si>
    <t>Sep. 30, 2015$ / sharesshares</t>
  </si>
  <si>
    <t>Exercisable price | $ / shares</t>
  </si>
  <si>
    <t>Number of shares outstanding | shares</t>
  </si>
  <si>
    <t>Expiration date</t>
  </si>
  <si>
    <t>2018-07</t>
  </si>
  <si>
    <t>Stockholders' (Deficit) - Summary of Warrant Activity (Details) - Warrant [Member] - USD ($)</t>
  </si>
  <si>
    <t>Number of shares outstanding, beginning of period</t>
  </si>
  <si>
    <t>Number of shares granted</t>
  </si>
  <si>
    <t>Number of shares exercised</t>
  </si>
  <si>
    <t>Number of shares cancelled</t>
  </si>
  <si>
    <t>Number of shares outstanding, end of period</t>
  </si>
  <si>
    <t>Number of shares vested and expected to vest</t>
  </si>
  <si>
    <t>Number of shares exercisable</t>
  </si>
  <si>
    <t>Weighted average exercise price outstanding, beginning of period</t>
  </si>
  <si>
    <t>Weighted average exercise price outstanding, end of period</t>
  </si>
  <si>
    <t>Weighted average exercise price vested and expected to vest</t>
  </si>
  <si>
    <t>Weighted average exercise price exercisable</t>
  </si>
  <si>
    <t>Weighted average remaining contractual terms (years), outstanding</t>
  </si>
  <si>
    <t>Weighted average remaining contractual terms (years), Outstanding</t>
  </si>
  <si>
    <t>2 years 9 months</t>
  </si>
  <si>
    <t>Weighted average remaining contractual terms (years), vested and expected to vest</t>
  </si>
  <si>
    <t>Weighted average remaining contractual terms (years), exercisable</t>
  </si>
  <si>
    <t>Intrinsic value, outstanding, ending</t>
  </si>
  <si>
    <t>Intrinsic value, Vested and expected to vest</t>
  </si>
  <si>
    <t>Intrinsic value, exercisable, ending</t>
  </si>
  <si>
    <t>Loss Per Share - Schedule of Computation of Basic and Diluted Loss Per Share (Details) - USD ($)</t>
  </si>
  <si>
    <t>Net loss available to Common stockholders</t>
  </si>
  <si>
    <t>Basic and diluted earnings (loss) per share</t>
  </si>
  <si>
    <t>Weighted average common shares outstanding</t>
  </si>
  <si>
    <t>Commitments and Contingencies (Details Narrative)</t>
  </si>
  <si>
    <t>Jun. 01, 2013USD ($)</t>
  </si>
  <si>
    <t>Sep. 30, 2015USD ($)ft²</t>
  </si>
  <si>
    <t>Sep. 30, 2014USD ($)</t>
  </si>
  <si>
    <t>Base rent of per month</t>
  </si>
  <si>
    <t>Fixed real estate taxes per month</t>
  </si>
  <si>
    <t>Percentage of lease subject increase per year</t>
  </si>
  <si>
    <t>5.00%</t>
  </si>
  <si>
    <t>Lease expiration date</t>
  </si>
  <si>
    <t>Jul. 31,
		2016</t>
  </si>
  <si>
    <t>Aggregate of ouststanding debt</t>
  </si>
  <si>
    <t>Outstanding litigation</t>
  </si>
  <si>
    <t>Vaughan Dugan [Member] | Employment Agreement [Member]</t>
  </si>
  <si>
    <t>Expires term</t>
  </si>
  <si>
    <t>May 30,
		2020</t>
  </si>
  <si>
    <t>Annual salary</t>
  </si>
  <si>
    <t>Percenage of annual compound rate increase</t>
  </si>
  <si>
    <t>Randy Romano [Member] | Employment Agreement [Member]</t>
  </si>
  <si>
    <t>Office Space In Boca Raton, Florida [Member]</t>
  </si>
  <si>
    <t>Lease office space | ft²</t>
  </si>
  <si>
    <t>Related Party Transactions (Details Narrative) - USD ($)</t>
  </si>
  <si>
    <t>Advances outstanding</t>
  </si>
  <si>
    <t>Accrued compensation due officers and executives included in accounts payable</t>
  </si>
  <si>
    <t>Vaughan Dugan [Member]</t>
  </si>
  <si>
    <t>Number of common stock issued during period</t>
  </si>
  <si>
    <t>Merger Price per share</t>
  </si>
  <si>
    <t>Randy Romano [Member]</t>
  </si>
  <si>
    <t>Percentage of common shares and equivalents</t>
  </si>
  <si>
    <t>Pizza Fusion Holdings, Inc [Member] | Merger Agreement [Member]</t>
  </si>
  <si>
    <t>Pizza Fusion Holdings, Inc [Member] | Merger Agreement [Member] | Randy Romano [Member]</t>
  </si>
  <si>
    <t>Pizza Fusion Holdings, Inc [Member] | Merger Agreement [Member] | Randy Romano [Member] | Series A Preferred Stock [Member]</t>
  </si>
  <si>
    <t>Income Taxes (Details Narrative)</t>
  </si>
  <si>
    <t>Sep. 30, 2015USD ($)</t>
  </si>
  <si>
    <t>Operating loss carry forward</t>
  </si>
  <si>
    <t>Operating loss carryforwards expiration year</t>
  </si>
  <si>
    <t>Maximum percentage of tax benfit upon ultimate settlement</t>
  </si>
  <si>
    <t>50.00%</t>
  </si>
  <si>
    <t>Income Taxes - Schedule of Statuatory Income Tax Rate (Details)</t>
  </si>
  <si>
    <t>Statutory rate on pre-tax book loss</t>
  </si>
  <si>
    <t>(34.00%)</t>
  </si>
  <si>
    <t>Stock based compensation</t>
  </si>
  <si>
    <t>11.70%</t>
  </si>
  <si>
    <t>Financing costs</t>
  </si>
  <si>
    <t>2.40%</t>
  </si>
  <si>
    <t>Valuation allowance</t>
  </si>
  <si>
    <t>19.90%</t>
  </si>
  <si>
    <t>0.00%</t>
  </si>
  <si>
    <t>Income Taxes - Schedule of Deferred Tax Assets (Details)</t>
  </si>
  <si>
    <t>Net operating loss carry-forwards</t>
  </si>
  <si>
    <t>Net non-current deferred tax asset</t>
  </si>
  <si>
    <t>Subsequent Events (Details Narrative) - USD ($)</t>
  </si>
  <si>
    <t>Nov. 30, 2015</t>
  </si>
  <si>
    <t>Oct. 31, 2015</t>
  </si>
  <si>
    <t>Received gross proceeds convertible debt</t>
  </si>
  <si>
    <t>Convertible debentures due date</t>
  </si>
  <si>
    <t>Subsequent Event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7"/>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343465</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21</v>
      </c>
    </row>
    <row spans="1:4" r="13">
      <c t="s" r="A13" s="4">
        <v>22</v>
      </c>
      <c t="s" r="B13" s="4">
        <v>23</v>
      </c>
    </row>
    <row spans="1:4" r="14">
      <c t="s" r="A14" s="4">
        <v>24</v>
      </c>
      <c t="n" r="D14" s="7">
        <v>0</v>
      </c>
    </row>
    <row spans="1:4" r="15">
      <c t="s" r="A15" s="4">
        <v>25</v>
      </c>
      <c t="n" r="C15" s="6">
        <v>78420404</v>
      </c>
    </row>
    <row spans="1:4" r="16">
      <c t="s" r="A16" s="4">
        <v>26</v>
      </c>
      <c t="s" r="B16" s="4">
        <v>27</v>
      </c>
    </row>
    <row spans="1:4" r="17">
      <c t="s" r="A17" s="4">
        <v>28</v>
      </c>
      <c t="s" r="B17" s="4">
        <v>29</v>
      </c>
    </row>
    <row spans="1:4" r="18">
      <c t="s" r="A18" s="4">
        <v>30</v>
      </c>
      <c t="n" r="B18"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0</v>
      </c>
      <c t="s" r="B1" s="2">
        <v>1</v>
      </c>
    </row>
    <row spans="1:2" r="2">
      <c t="s" r="B2" s="2">
        <v>2</v>
      </c>
    </row>
    <row spans="1:2" r="3">
      <c t="s" r="A3" s="3">
        <v>168</v>
      </c>
    </row>
    <row spans="1:2" r="4">
      <c t="s" r="A4" s="4">
        <v>170</v>
      </c>
      <c t="s" r="B4" s="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5</v>
      </c>
      <c t="s" r="B1" s="2">
        <v>1</v>
      </c>
    </row>
    <row spans="1:2" r="2">
      <c t="s" r="B2" s="2">
        <v>2</v>
      </c>
    </row>
    <row spans="1:2" r="3">
      <c t="s" r="A3" s="3">
        <v>176</v>
      </c>
    </row>
    <row spans="1:2" r="4">
      <c t="s" r="A4" s="4">
        <v>177</v>
      </c>
      <c t="s" r="B4" s="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272785</v>
      </c>
      <c t="n" r="C3" s="7">
        <v>95797</v>
      </c>
    </row>
    <row spans="1:3" r="4">
      <c t="s" r="A4" s="4">
        <v>35</v>
      </c>
      <c t="n" r="B4" s="6">
        <v>15383</v>
      </c>
      <c t="n" r="C4" s="6">
        <v>4880</v>
      </c>
    </row>
    <row spans="1:3" r="5">
      <c t="s" r="A5" s="4">
        <v>36</v>
      </c>
      <c t="n" r="B5" s="6">
        <v>5103</v>
      </c>
      <c t="n" r="C5" s="6">
        <v>5103</v>
      </c>
    </row>
    <row spans="1:3" r="6">
      <c t="s" r="A6" s="4">
        <v>37</v>
      </c>
      <c t="n" r="B6" s="6">
        <v>293271</v>
      </c>
      <c t="n" r="C6" s="6">
        <v>105780</v>
      </c>
    </row>
    <row spans="1:3" r="7">
      <c t="s" r="A7" s="4">
        <v>38</v>
      </c>
      <c t="n" r="B7" s="6">
        <v>34626</v>
      </c>
      <c t="n" r="C7" s="6">
        <v>24188</v>
      </c>
    </row>
    <row spans="1:3" r="8">
      <c t="s" r="A8" s="3">
        <v>39</v>
      </c>
    </row>
    <row spans="1:3" r="9">
      <c t="s" r="A9" s="4">
        <v>40</v>
      </c>
      <c t="n" r="B9" s="6">
        <v>116990</v>
      </c>
      <c t="n" r="C9" s="7">
        <v>122870</v>
      </c>
    </row>
    <row spans="1:3" r="10">
      <c t="s" r="A10" s="4">
        <v>41</v>
      </c>
      <c t="n" r="B10" s="6">
        <v>30104</v>
      </c>
      <c t="s" r="C10" s="4">
        <v>42</v>
      </c>
    </row>
    <row spans="1:3" r="11">
      <c t="s" r="A11" s="4">
        <v>43</v>
      </c>
      <c t="n" r="B11" s="6">
        <v>4834</v>
      </c>
      <c t="n" r="C11" s="7">
        <v>4834</v>
      </c>
    </row>
    <row spans="1:3" r="12">
      <c t="s" r="A12" s="4">
        <v>44</v>
      </c>
      <c t="n" r="B12" s="6">
        <v>151928</v>
      </c>
      <c t="n" r="C12" s="6">
        <v>127704</v>
      </c>
    </row>
    <row spans="1:3" r="13">
      <c t="s" r="A13" s="4">
        <v>45</v>
      </c>
      <c t="n" r="B13" s="6">
        <v>479825</v>
      </c>
      <c t="n" r="C13" s="6">
        <v>257672</v>
      </c>
    </row>
    <row spans="1:3" r="14">
      <c t="s" r="A14" s="3">
        <v>46</v>
      </c>
    </row>
    <row spans="1:3" r="15">
      <c t="s" r="A15" s="4">
        <v>47</v>
      </c>
      <c t="n" r="B15" s="6">
        <v>920826</v>
      </c>
      <c t="n" r="C15" s="6">
        <v>781102</v>
      </c>
    </row>
    <row spans="1:3" r="16">
      <c t="s" r="A16" s="4">
        <v>48</v>
      </c>
      <c t="n" r="B16" s="6">
        <v>205861</v>
      </c>
      <c t="n" r="C16" s="6">
        <v>99361</v>
      </c>
    </row>
    <row spans="1:3" r="17">
      <c t="s" r="A17" s="4">
        <v>49</v>
      </c>
      <c t="n" r="B17" s="7">
        <v>50000</v>
      </c>
      <c t="n" r="C17" s="6">
        <v>50000</v>
      </c>
    </row>
    <row spans="1:3" r="18">
      <c t="s" r="A18" s="4">
        <v>50</v>
      </c>
      <c t="s" r="B18" s="4">
        <v>42</v>
      </c>
      <c t="n" r="C18" s="7">
        <v>12895</v>
      </c>
    </row>
    <row spans="1:3" r="19">
      <c t="s" r="A19" s="4">
        <v>51</v>
      </c>
      <c t="n" r="B19" s="7">
        <v>61074</v>
      </c>
      <c t="s" r="C19" s="4">
        <v>42</v>
      </c>
    </row>
    <row spans="1:3" r="20">
      <c t="s" r="A20" s="4">
        <v>52</v>
      </c>
      <c t="n" r="B20" s="6">
        <v>1237761</v>
      </c>
      <c t="n" r="C20" s="7">
        <v>943358</v>
      </c>
    </row>
    <row spans="1:3" r="21">
      <c t="s" r="A21" s="3">
        <v>53</v>
      </c>
    </row>
    <row spans="1:3" r="22">
      <c t="s" r="A22" s="4">
        <v>54</v>
      </c>
      <c t="n" r="B22" s="6">
        <v>166083</v>
      </c>
      <c t="s" r="C22" s="4">
        <v>42</v>
      </c>
    </row>
    <row spans="1:3" r="23">
      <c t="s" r="A23" s="4">
        <v>55</v>
      </c>
      <c t="n" r="B23" s="6">
        <v>404210</v>
      </c>
      <c t="n" r="C23" s="7">
        <v>404210</v>
      </c>
    </row>
    <row spans="1:3" r="24">
      <c t="s" r="A24" s="4">
        <v>56</v>
      </c>
      <c t="n" r="B24" s="6">
        <v>50000</v>
      </c>
      <c t="n" r="C24" s="6">
        <v>50000</v>
      </c>
    </row>
    <row spans="1:3" r="25">
      <c t="s" r="A25" s="4">
        <v>57</v>
      </c>
      <c t="n" r="B25" s="6">
        <v>620293</v>
      </c>
      <c t="n" r="C25" s="6">
        <v>454210</v>
      </c>
    </row>
    <row spans="1:3" r="26">
      <c t="s" r="A26" s="4">
        <v>58</v>
      </c>
      <c t="n" r="B26" s="7">
        <v>1858054</v>
      </c>
      <c t="n" r="C26" s="7">
        <v>1397568</v>
      </c>
    </row>
    <row spans="1:3" r="27">
      <c t="s" r="A27" s="4">
        <v>59</v>
      </c>
      <c t="s" r="B27" s="4">
        <v>42</v>
      </c>
      <c t="s" r="C27" s="4">
        <v>42</v>
      </c>
    </row>
    <row spans="1:3" r="28">
      <c t="s" r="A28" s="3">
        <v>60</v>
      </c>
    </row>
    <row spans="1:3" r="29">
      <c t="s" r="A29" s="4">
        <v>61</v>
      </c>
      <c t="s" r="B29" s="4">
        <v>42</v>
      </c>
      <c t="s" r="C29" s="4">
        <v>42</v>
      </c>
    </row>
    <row spans="1:3" r="30">
      <c t="s" r="A30" s="4">
        <v>62</v>
      </c>
      <c t="n" r="B30" s="7">
        <v>6304</v>
      </c>
      <c t="n" r="C30" s="7">
        <v>1712</v>
      </c>
    </row>
    <row spans="1:3" r="31">
      <c t="s" r="A31" s="4">
        <v>63</v>
      </c>
      <c t="n" r="B31" s="6">
        <v>9477645</v>
      </c>
      <c t="n" r="C31" s="6">
        <v>9283886</v>
      </c>
    </row>
    <row spans="1:3" r="32">
      <c t="s" r="A32" s="4">
        <v>64</v>
      </c>
      <c t="n" r="B32" s="6">
        <v>-10862378</v>
      </c>
      <c t="n" r="C32" s="6">
        <v>-10425494</v>
      </c>
    </row>
    <row spans="1:3" r="33">
      <c t="s" r="A33" s="4">
        <v>65</v>
      </c>
      <c t="n" r="B33" s="6">
        <v>-1378229</v>
      </c>
      <c t="n" r="C33" s="6">
        <v>-1139896</v>
      </c>
    </row>
    <row spans="1:3" r="34">
      <c t="s" r="A34" s="4">
        <v>66</v>
      </c>
      <c t="n" r="B34" s="6">
        <v>479825</v>
      </c>
      <c t="n" r="C34" s="7">
        <v>257672</v>
      </c>
    </row>
    <row spans="1:3" r="35">
      <c t="s" r="A35" s="4">
        <v>67</v>
      </c>
    </row>
    <row spans="1:3" r="36">
      <c t="s" r="A36" s="3">
        <v>60</v>
      </c>
    </row>
    <row spans="1:3" r="37">
      <c t="s" r="A37" s="4">
        <v>61</v>
      </c>
      <c t="n" r="B37" s="7">
        <v>200</v>
      </c>
      <c t="s" r="C37" s="4">
        <v>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spans="1:2" r="1">
      <c t="s" r="A1" s="1">
        <v>191</v>
      </c>
      <c t="s" r="B1" s="2">
        <v>1</v>
      </c>
    </row>
    <row spans="1:2" r="2">
      <c t="s" r="B2" s="2">
        <v>2</v>
      </c>
    </row>
    <row spans="1:2" r="3">
      <c t="s" r="A3" s="3">
        <v>156</v>
      </c>
    </row>
    <row spans="1:2" r="4">
      <c t="s" r="A4" s="4">
        <v>192</v>
      </c>
      <c t="s" r="B4" s="4">
        <v>193</v>
      </c>
    </row>
    <row spans="1:2" r="5">
      <c t="s" r="A5" s="4">
        <v>194</v>
      </c>
      <c t="s" r="B5" s="4">
        <v>195</v>
      </c>
    </row>
    <row spans="1:2" r="6">
      <c t="s" r="A6" s="4">
        <v>34</v>
      </c>
      <c t="s" r="B6" s="4">
        <v>196</v>
      </c>
    </row>
    <row spans="1:2" r="7">
      <c t="s" r="A7" s="4">
        <v>197</v>
      </c>
      <c t="s" r="B7" s="4">
        <v>198</v>
      </c>
    </row>
    <row spans="1:2" r="8">
      <c t="s" r="A8" s="4">
        <v>161</v>
      </c>
      <c t="s" r="B8" s="4">
        <v>199</v>
      </c>
    </row>
    <row spans="1:2" r="9">
      <c t="s" r="A9" s="4">
        <v>164</v>
      </c>
      <c t="s" r="B9" s="4">
        <v>200</v>
      </c>
    </row>
    <row spans="1:2" r="10">
      <c t="s" r="A10" s="4">
        <v>201</v>
      </c>
      <c t="s" r="B10" s="4">
        <v>202</v>
      </c>
    </row>
    <row spans="1:2" r="11">
      <c t="s" r="A11" s="4">
        <v>203</v>
      </c>
      <c t="s" r="B11" s="4">
        <v>204</v>
      </c>
    </row>
    <row spans="1:2" r="12">
      <c t="s" r="A12" s="4">
        <v>205</v>
      </c>
      <c t="s" r="B12" s="4">
        <v>206</v>
      </c>
    </row>
    <row spans="1:2" r="13">
      <c t="s" r="A13" s="4">
        <v>207</v>
      </c>
      <c t="s" r="B13" s="4">
        <v>208</v>
      </c>
    </row>
    <row spans="1:2" r="14">
      <c t="s" r="A14" s="4">
        <v>209</v>
      </c>
      <c t="s" r="B14" s="4">
        <v>210</v>
      </c>
    </row>
    <row spans="1:2" r="15">
      <c t="s" r="A15" s="4">
        <v>211</v>
      </c>
      <c t="s" r="B15" s="4">
        <v>212</v>
      </c>
    </row>
    <row spans="1:2" r="16">
      <c t="s" r="A16" s="4">
        <v>213</v>
      </c>
      <c t="s" r="B16" s="4">
        <v>214</v>
      </c>
    </row>
    <row spans="1:2" r="17">
      <c t="s" r="A17" s="4">
        <v>185</v>
      </c>
      <c t="s" r="B17" s="4">
        <v>215</v>
      </c>
    </row>
    <row spans="1:2" r="18">
      <c t="s" r="A18" s="4">
        <v>216</v>
      </c>
      <c t="s" r="B18" s="4">
        <v>217</v>
      </c>
    </row>
    <row spans="1:2" r="19">
      <c t="s" r="A19" s="4">
        <v>218</v>
      </c>
      <c t="s" r="B19" s="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20</v>
      </c>
      <c t="s" r="B1" s="2">
        <v>1</v>
      </c>
    </row>
    <row spans="1:2" r="2">
      <c t="s" r="B2" s="2">
        <v>2</v>
      </c>
    </row>
    <row spans="1:2" r="3">
      <c t="s" r="A3" s="4">
        <v>221</v>
      </c>
      <c t="s" r="B3" s="4">
        <v>222</v>
      </c>
    </row>
    <row spans="1:2" r="4">
      <c t="s" r="A4" s="4">
        <v>223</v>
      </c>
      <c t="s" r="B4" s="4">
        <v>224</v>
      </c>
    </row>
    <row spans="1:2" r="5">
      <c t="s" r="A5" s="4">
        <v>225</v>
      </c>
    </row>
    <row spans="1:2" r="6">
      <c t="s" r="A6" s="4">
        <v>221</v>
      </c>
      <c t="s" r="B6" s="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27</v>
      </c>
      <c t="s" r="B1" s="2">
        <v>1</v>
      </c>
    </row>
    <row spans="1:2" r="2">
      <c t="s" r="B2" s="2">
        <v>2</v>
      </c>
    </row>
    <row spans="1:2" r="3">
      <c t="s" r="A3" s="3">
        <v>162</v>
      </c>
    </row>
    <row spans="1:2" r="4">
      <c t="s" r="A4" s="4">
        <v>228</v>
      </c>
      <c t="s" r="B4" s="4">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30</v>
      </c>
      <c t="s" r="B1" s="2">
        <v>1</v>
      </c>
    </row>
    <row spans="1:2" r="2">
      <c t="s" r="B2" s="2">
        <v>2</v>
      </c>
    </row>
    <row spans="1:2" r="3">
      <c t="s" r="A3" s="3">
        <v>165</v>
      </c>
    </row>
    <row spans="1:2" r="4">
      <c t="s" r="A4" s="4">
        <v>231</v>
      </c>
      <c t="s" r="B4" s="4">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33</v>
      </c>
      <c t="s" r="B1" s="2">
        <v>1</v>
      </c>
    </row>
    <row spans="1:2" r="2">
      <c t="s" r="B2" s="2">
        <v>2</v>
      </c>
    </row>
    <row spans="1:2" r="3">
      <c t="s" r="A3" s="3">
        <v>168</v>
      </c>
    </row>
    <row spans="1:2" r="4">
      <c t="s" r="A4" s="4">
        <v>234</v>
      </c>
      <c t="s" r="B4" s="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r="A1" s="1">
        <v>236</v>
      </c>
      <c t="s" r="B1" s="2">
        <v>1</v>
      </c>
    </row>
    <row spans="1:2" r="2">
      <c t="s" r="B2" s="2">
        <v>2</v>
      </c>
    </row>
    <row spans="1:2" r="3">
      <c t="s" r="A3" s="3">
        <v>173</v>
      </c>
    </row>
    <row spans="1:2" r="4">
      <c t="s" r="A4" s="4">
        <v>237</v>
      </c>
      <c t="s" r="B4" s="4">
        <v>238</v>
      </c>
    </row>
    <row spans="1:2" r="5">
      <c t="s" r="A5" s="4">
        <v>239</v>
      </c>
      <c t="s" r="B5" s="4">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41</v>
      </c>
      <c t="s" r="B1" s="2">
        <v>1</v>
      </c>
    </row>
    <row spans="1:2" r="2">
      <c t="s" r="B2" s="2">
        <v>2</v>
      </c>
    </row>
    <row spans="1:2" r="3">
      <c t="s" r="A3" s="3">
        <v>176</v>
      </c>
    </row>
    <row spans="1:2" r="4">
      <c t="s" r="A4" s="4">
        <v>242</v>
      </c>
      <c t="s" r="B4" s="4">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r="A1" s="1">
        <v>244</v>
      </c>
      <c t="s" r="B1" s="2">
        <v>1</v>
      </c>
    </row>
    <row spans="1:2" r="2">
      <c t="s" r="B2" s="2">
        <v>2</v>
      </c>
    </row>
    <row spans="1:2" r="3">
      <c t="s" r="A3" s="3">
        <v>186</v>
      </c>
    </row>
    <row spans="1:2" r="4">
      <c t="s" r="A4" s="4">
        <v>245</v>
      </c>
      <c t="s" r="B4" s="4">
        <v>246</v>
      </c>
    </row>
    <row spans="1:2" r="5">
      <c t="s" r="A5" s="4">
        <v>247</v>
      </c>
      <c t="s" r="B5" s="4">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249</v>
      </c>
      <c t="s" r="B1" s="2">
        <v>250</v>
      </c>
      <c t="s" r="C1" s="2">
        <v>251</v>
      </c>
      <c t="s" r="D1" s="2">
        <v>252</v>
      </c>
      <c t="s" r="E1" s="2">
        <v>253</v>
      </c>
      <c t="s" r="F1" s="2">
        <v>2</v>
      </c>
    </row>
    <row spans="1:6" r="2">
      <c t="s" r="A2" s="4">
        <v>254</v>
      </c>
      <c t="n" r="B2" s="7">
        <v>1333334</v>
      </c>
      <c t="n" r="E2" s="7">
        <v>65600</v>
      </c>
    </row>
    <row spans="1:6" r="3">
      <c t="s" r="A3" s="4">
        <v>255</v>
      </c>
      <c t="n" r="E3" s="6">
        <v>40000000</v>
      </c>
      <c t="n" r="F3" s="6">
        <v>2944000</v>
      </c>
    </row>
    <row spans="1:6" r="4">
      <c t="s" r="A4" s="4">
        <v>256</v>
      </c>
    </row>
    <row spans="1:6" r="5">
      <c t="s" r="A5" s="4">
        <v>257</v>
      </c>
      <c t="s" r="C5" s="4">
        <v>258</v>
      </c>
    </row>
    <row spans="1:6" r="6">
      <c t="s" r="A6" s="4">
        <v>259</v>
      </c>
    </row>
    <row spans="1:6" r="7">
      <c t="s" r="A7" s="4">
        <v>260</v>
      </c>
      <c t="n" r="D7" s="6">
        <v>17117268</v>
      </c>
      <c t="n" r="F7" s="6">
        <v>2385730</v>
      </c>
    </row>
    <row spans="1:6" r="8">
      <c t="s" r="A8" s="4">
        <v>261</v>
      </c>
      <c t="n" r="D8" s="9">
        <v>0.25</v>
      </c>
      <c t="n" r="F8" s="9">
        <v>0.25</v>
      </c>
    </row>
    <row spans="1:6" r="9">
      <c t="s" r="A9" s="4">
        <v>262</v>
      </c>
      <c t="s" r="D9" s="4">
        <v>263</v>
      </c>
      <c t="s" r="F9" s="4">
        <v>263</v>
      </c>
    </row>
    <row spans="1:6" r="10">
      <c t="s" r="A10" s="4">
        <v>254</v>
      </c>
      <c t="n" r="F10" s="7">
        <v>65600</v>
      </c>
    </row>
    <row spans="1:6" r="11">
      <c t="s" r="A11" s="4">
        <v>255</v>
      </c>
      <c t="n" r="F11" s="6">
        <v>40000000</v>
      </c>
    </row>
    <row spans="1:6" r="12">
      <c t="s" r="A12" s="4">
        <v>264</v>
      </c>
    </row>
    <row spans="1:6" r="13">
      <c t="s" r="A13" s="4">
        <v>257</v>
      </c>
      <c t="s" r="D13" s="4">
        <v>258</v>
      </c>
      <c t="s" r="F13" s="4">
        <v>258</v>
      </c>
    </row>
    <row spans="1:6" r="14">
      <c t="s" r="A14" s="4">
        <v>265</v>
      </c>
    </row>
    <row spans="1:6" r="15">
      <c t="s" r="A15" s="4">
        <v>266</v>
      </c>
      <c t="n" r="F15" s="6">
        <v>21441366</v>
      </c>
    </row>
    <row spans="1:6" r="16">
      <c t="s" r="A16" s="4">
        <v>267</v>
      </c>
    </row>
    <row spans="1:6" r="17">
      <c t="s" r="A17" s="4">
        <v>266</v>
      </c>
      <c t="n" r="F17" s="6">
        <v>1000000</v>
      </c>
    </row>
    <row spans="1:6" r="18">
      <c t="s" r="A18" s="4">
        <v>268</v>
      </c>
      <c t="n" r="F18" s="8">
        <v>0.0001</v>
      </c>
    </row>
    <row spans="1:6" r="19">
      <c t="s" r="A19" s="4">
        <v>269</v>
      </c>
    </row>
    <row spans="1:6" r="20">
      <c t="s" r="A20" s="4">
        <v>260</v>
      </c>
      <c t="n" r="F20" s="6">
        <v>2385730</v>
      </c>
    </row>
    <row spans="1:6" r="21">
      <c t="s" r="A21" s="4">
        <v>270</v>
      </c>
      <c t="n" r="D21" s="6">
        <v>11411512</v>
      </c>
      <c t="n" r="F21" s="6">
        <v>11411512</v>
      </c>
    </row>
    <row spans="1:6" r="22">
      <c t="s" r="A22" s="4">
        <v>261</v>
      </c>
      <c t="s" r="F22" s="4">
        <v>271</v>
      </c>
    </row>
    <row spans="1:6" r="23">
      <c t="s" r="A23" s="4">
        <v>262</v>
      </c>
      <c t="s" r="F23" s="4">
        <v>263</v>
      </c>
    </row>
    <row spans="1:6" r="24">
      <c t="s" r="A24" s="4">
        <v>266</v>
      </c>
      <c t="n" r="F24" s="6">
        <v>13797242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8</v>
      </c>
      <c t="s" r="B1" s="2">
        <v>2</v>
      </c>
      <c t="s" r="C1" s="2">
        <v>32</v>
      </c>
    </row>
    <row spans="1:3" r="2">
      <c t="s" r="A2" s="4">
        <v>69</v>
      </c>
      <c t="n" r="B2" s="8">
        <v>0.0001</v>
      </c>
      <c t="n" r="C2" s="8">
        <v>0.0001</v>
      </c>
    </row>
    <row spans="1:3" r="3">
      <c t="s" r="A3" s="4">
        <v>70</v>
      </c>
      <c t="n" r="B3" s="6">
        <v>20000000</v>
      </c>
      <c t="n" r="C3" s="6">
        <v>5000000</v>
      </c>
    </row>
    <row spans="1:3" r="4">
      <c t="s" r="A4" s="4">
        <v>71</v>
      </c>
      <c t="n" r="B4" s="8">
        <v>0.0001</v>
      </c>
      <c t="n" r="C4" s="8">
        <v>0.0001</v>
      </c>
    </row>
    <row spans="1:3" r="5">
      <c t="s" r="A5" s="4">
        <v>72</v>
      </c>
      <c t="n" r="B5" s="6">
        <v>500000000</v>
      </c>
      <c t="n" r="C5" s="6">
        <v>2000000000</v>
      </c>
    </row>
    <row spans="1:3" r="6">
      <c t="s" r="A6" s="4">
        <v>73</v>
      </c>
      <c t="n" r="B6" s="6">
        <v>63044404</v>
      </c>
      <c t="n" r="C6" s="6">
        <v>17117268</v>
      </c>
    </row>
    <row spans="1:3" r="7">
      <c t="s" r="A7" s="4">
        <v>74</v>
      </c>
      <c t="n" r="B7" s="6">
        <v>63044404</v>
      </c>
      <c t="n" r="C7" s="6">
        <v>17117268</v>
      </c>
    </row>
    <row spans="1:3" r="8">
      <c t="s" r="A8" s="4">
        <v>67</v>
      </c>
    </row>
    <row spans="1:3" r="9">
      <c t="s" r="A9" s="4">
        <v>69</v>
      </c>
      <c t="n" r="B9" s="8">
        <v>0.0001</v>
      </c>
      <c t="n" r="C9" s="8">
        <v>0.0001</v>
      </c>
    </row>
    <row spans="1:3" r="10">
      <c t="s" r="A10" s="4">
        <v>75</v>
      </c>
      <c t="n" r="B10" s="6">
        <v>2000000</v>
      </c>
      <c t="n" r="C10" s="6">
        <v>0</v>
      </c>
    </row>
    <row spans="1:3" r="11">
      <c t="s" r="A11" s="4">
        <v>76</v>
      </c>
      <c t="n" r="B11" s="6">
        <v>2000000</v>
      </c>
      <c t="n" r="C11" s="6">
        <v>0</v>
      </c>
    </row>
    <row spans="1:3" r="12">
      <c t="s" r="A12" s="4">
        <v>77</v>
      </c>
      <c t="n" r="B12" s="6">
        <v>2000000</v>
      </c>
      <c t="n" r="C12"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72</v>
      </c>
      <c t="s" r="B1" s="2">
        <v>1</v>
      </c>
    </row>
    <row spans="1:4" r="2">
      <c t="s" r="B2" s="2">
        <v>2</v>
      </c>
      <c t="s" r="C2" s="2">
        <v>32</v>
      </c>
      <c t="s" r="D2" s="2">
        <v>273</v>
      </c>
    </row>
    <row spans="1:4" r="3">
      <c t="s" r="A3" s="3">
        <v>151</v>
      </c>
    </row>
    <row spans="1:4" r="4">
      <c t="s" r="A4" s="4">
        <v>34</v>
      </c>
      <c t="n" r="B4" s="7">
        <v>272785</v>
      </c>
      <c t="n" r="C4" s="7">
        <v>95797</v>
      </c>
      <c t="n" r="D4" s="7">
        <v>27986</v>
      </c>
    </row>
    <row spans="1:4" r="5">
      <c t="s" r="A5" s="4">
        <v>274</v>
      </c>
      <c t="n" r="B5" s="6">
        <v>944490</v>
      </c>
    </row>
    <row spans="1:4" r="6">
      <c t="s" r="A6" s="4">
        <v>130</v>
      </c>
      <c t="n" r="B6" s="6">
        <v>265086</v>
      </c>
      <c t="n" r="C6" s="7">
        <v>80190</v>
      </c>
    </row>
    <row spans="1:4" r="7">
      <c t="s" r="A7" s="4">
        <v>275</v>
      </c>
      <c t="n" r="B7" s="6">
        <v>352000</v>
      </c>
      <c t="s" r="C7" s="4">
        <v>42</v>
      </c>
    </row>
    <row spans="1:4" r="8">
      <c t="s" r="A8" s="4">
        <v>276</v>
      </c>
      <c t="n" r="B8" s="7">
        <v>1065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r="A1" s="1">
        <v>277</v>
      </c>
      <c t="s" r="B1" s="2">
        <v>1</v>
      </c>
    </row>
    <row spans="1:3" r="2">
      <c t="s" r="B2" s="2">
        <v>2</v>
      </c>
      <c t="s" r="C2" s="2">
        <v>32</v>
      </c>
    </row>
    <row spans="1:3" r="3">
      <c t="s" r="A3" s="3">
        <v>156</v>
      </c>
    </row>
    <row spans="1:3" r="4">
      <c t="s" r="A4" s="4">
        <v>278</v>
      </c>
      <c t="n" r="B4" s="7">
        <v>0</v>
      </c>
      <c t="n" r="C4" s="7">
        <v>0</v>
      </c>
    </row>
    <row spans="1:3" r="5">
      <c t="s" r="A5" s="4">
        <v>279</v>
      </c>
      <c t="n" r="B5" s="6">
        <v>249</v>
      </c>
      <c t="n" r="C5" s="6">
        <v>1325</v>
      </c>
    </row>
    <row spans="1:3" r="6">
      <c t="s" r="A6" s="4">
        <v>280</v>
      </c>
      <c t="n" r="B6" s="7">
        <v>0</v>
      </c>
      <c t="n" r="C6" s="7">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6"/>
  </cols>
  <sheetData>
    <row spans="1:2" r="1">
      <c t="s" r="A1" s="1">
        <v>281</v>
      </c>
      <c t="s" r="B1" s="2">
        <v>1</v>
      </c>
    </row>
    <row spans="1:2" r="2">
      <c t="s" r="B2" s="2">
        <v>2</v>
      </c>
    </row>
    <row spans="1:2" r="3">
      <c t="s" r="A3" s="4">
        <v>282</v>
      </c>
    </row>
    <row spans="1:2" r="4">
      <c t="s" r="A4" s="4">
        <v>283</v>
      </c>
      <c t="s" r="B4" s="4">
        <v>284</v>
      </c>
    </row>
    <row spans="1:2" r="5">
      <c t="s" r="A5" s="4">
        <v>285</v>
      </c>
    </row>
    <row spans="1:2" r="6">
      <c t="s" r="A6" s="4">
        <v>283</v>
      </c>
      <c t="s" r="B6" s="4">
        <v>284</v>
      </c>
    </row>
    <row spans="1:2" r="7">
      <c t="s" r="A7" s="4">
        <v>286</v>
      </c>
    </row>
    <row spans="1:2" r="8">
      <c t="s" r="A8" s="4">
        <v>283</v>
      </c>
      <c t="s" r="B8" s="4">
        <v>284</v>
      </c>
    </row>
    <row spans="1:2" r="9">
      <c t="s" r="A9" s="4">
        <v>287</v>
      </c>
    </row>
    <row spans="1:2" r="10">
      <c t="s" r="A10" s="4">
        <v>288</v>
      </c>
      <c t="s" r="B10" s="4">
        <v>289</v>
      </c>
    </row>
    <row spans="1:2" r="11">
      <c t="s" r="A11" s="4">
        <v>290</v>
      </c>
    </row>
    <row spans="1:2" r="12">
      <c t="s" r="A12" s="4">
        <v>291</v>
      </c>
      <c t="s" r="B12" s="4">
        <v>284</v>
      </c>
    </row>
    <row spans="1:2" r="13">
      <c t="s" r="A13" s="4">
        <v>292</v>
      </c>
    </row>
    <row spans="1:2" r="14">
      <c t="s" r="A14" s="4">
        <v>291</v>
      </c>
      <c t="s" r="B14" s="4">
        <v>284</v>
      </c>
    </row>
    <row spans="1:2" r="15">
      <c t="s" r="A15" s="4">
        <v>293</v>
      </c>
    </row>
    <row spans="1:2" r="16">
      <c t="s" r="A16" s="4">
        <v>291</v>
      </c>
      <c t="s" r="B16" s="4">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94</v>
      </c>
      <c t="s" r="B1" s="2">
        <v>1</v>
      </c>
    </row>
    <row spans="1:3" r="2">
      <c t="s" r="B2" s="2">
        <v>2</v>
      </c>
      <c t="s" r="C2" s="2">
        <v>32</v>
      </c>
    </row>
    <row spans="1:3" r="3">
      <c t="s" r="A3" s="4">
        <v>295</v>
      </c>
      <c t="n" r="B3" s="6">
        <v>51394780</v>
      </c>
      <c t="n" r="C3" s="6">
        <v>2385730</v>
      </c>
    </row>
    <row spans="1:3" r="4">
      <c t="s" r="A4" s="4">
        <v>296</v>
      </c>
    </row>
    <row spans="1:3" r="5">
      <c t="s" r="A5" s="4">
        <v>295</v>
      </c>
      <c t="n" r="B5" s="6">
        <v>37597538</v>
      </c>
      <c t="s" r="C5" s="4">
        <v>42</v>
      </c>
    </row>
    <row spans="1:3" r="6">
      <c t="s" r="A6" s="4">
        <v>297</v>
      </c>
    </row>
    <row spans="1:3" r="7">
      <c t="s" r="A7" s="4">
        <v>295</v>
      </c>
      <c t="n" r="B7" s="6">
        <v>13797242</v>
      </c>
      <c t="n" r="C7" s="6">
        <v>238573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r="A1" s="1">
        <v>298</v>
      </c>
      <c t="s" r="B1" s="2">
        <v>1</v>
      </c>
    </row>
    <row spans="1:3" r="2">
      <c t="s" r="B2" s="2">
        <v>2</v>
      </c>
      <c t="s" r="C2" s="2">
        <v>32</v>
      </c>
    </row>
    <row spans="1:3" r="3">
      <c t="s" r="A3" s="3">
        <v>162</v>
      </c>
    </row>
    <row spans="1:3" r="4">
      <c t="s" r="A4" s="4">
        <v>299</v>
      </c>
      <c t="n" r="B4" s="7">
        <v>10476</v>
      </c>
      <c t="n" r="C4" s="7">
        <v>1047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0</v>
      </c>
      <c t="s" r="B1" s="2">
        <v>2</v>
      </c>
      <c t="s" r="C1" s="2">
        <v>32</v>
      </c>
    </row>
    <row spans="1:3" r="2">
      <c t="s" r="A2" s="3">
        <v>162</v>
      </c>
    </row>
    <row spans="1:3" r="3">
      <c t="s" r="A3" s="4">
        <v>301</v>
      </c>
      <c t="n" r="B3" s="7">
        <v>18150</v>
      </c>
      <c t="s" r="C3" s="4">
        <v>42</v>
      </c>
    </row>
    <row spans="1:3" r="4">
      <c t="s" r="A4" s="4">
        <v>302</v>
      </c>
      <c t="n" r="B4" s="6">
        <v>47697</v>
      </c>
      <c t="n" r="C4" s="7">
        <v>44933</v>
      </c>
    </row>
    <row spans="1:3" r="5">
      <c t="s" r="A5" s="4">
        <v>303</v>
      </c>
      <c t="n" r="B5" s="6">
        <v>10513</v>
      </c>
      <c t="n" r="C5" s="6">
        <v>10513</v>
      </c>
    </row>
    <row spans="1:3" r="6">
      <c t="s" r="A6" s="4">
        <v>304</v>
      </c>
      <c t="n" r="B6" s="6">
        <v>37604</v>
      </c>
      <c t="n" r="C6" s="6">
        <v>37604</v>
      </c>
    </row>
    <row spans="1:3" r="7">
      <c t="s" r="A7" s="4">
        <v>305</v>
      </c>
      <c t="n" r="B7" s="6">
        <v>113964</v>
      </c>
      <c t="n" r="C7" s="6">
        <v>93050</v>
      </c>
    </row>
    <row spans="1:3" r="8">
      <c t="s" r="A8" s="4">
        <v>306</v>
      </c>
      <c t="n" r="B8" s="6">
        <v>-79338</v>
      </c>
      <c t="n" r="C8" s="6">
        <v>-68862</v>
      </c>
    </row>
    <row spans="1:3" r="9">
      <c t="s" r="A9" s="4">
        <v>38</v>
      </c>
      <c t="n" r="B9" s="7">
        <v>34626</v>
      </c>
      <c t="n" r="C9" s="7">
        <v>2418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r="A1" s="1">
        <v>307</v>
      </c>
      <c t="s" r="B1" s="2">
        <v>1</v>
      </c>
    </row>
    <row spans="1:3" r="2">
      <c t="s" r="B2" s="2">
        <v>2</v>
      </c>
      <c t="s" r="C2" s="2">
        <v>32</v>
      </c>
    </row>
    <row spans="1:3" r="3">
      <c t="s" r="A3" s="3">
        <v>165</v>
      </c>
    </row>
    <row spans="1:3" r="4">
      <c t="s" r="A4" s="4">
        <v>308</v>
      </c>
      <c t="n" r="B4" s="7">
        <v>5880</v>
      </c>
      <c t="n" r="C4" s="7">
        <v>588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309</v>
      </c>
      <c t="s" r="B1" s="2">
        <v>2</v>
      </c>
      <c t="s" r="C1" s="2">
        <v>32</v>
      </c>
    </row>
    <row spans="1:3" r="2">
      <c t="s" r="A2" s="3">
        <v>165</v>
      </c>
    </row>
    <row spans="1:3" r="3">
      <c t="s" r="A3" s="4">
        <v>310</v>
      </c>
      <c t="n" r="B3" s="7">
        <v>71949</v>
      </c>
      <c t="n" r="C3" s="7">
        <v>71949</v>
      </c>
    </row>
    <row spans="1:3" r="4">
      <c t="s" r="A4" s="4">
        <v>311</v>
      </c>
      <c t="n" r="B4" s="6">
        <v>45429</v>
      </c>
      <c t="n" r="C4" s="6">
        <v>45429</v>
      </c>
    </row>
    <row spans="1:3" r="5">
      <c t="s" r="A5" s="4">
        <v>312</v>
      </c>
      <c t="n" r="B5" s="6">
        <v>43625</v>
      </c>
      <c t="n" r="C5" s="6">
        <v>43625</v>
      </c>
    </row>
    <row spans="1:3" r="6">
      <c t="s" r="A6" s="4">
        <v>305</v>
      </c>
      <c t="n" r="B6" s="6">
        <v>161003</v>
      </c>
      <c t="n" r="C6" s="6">
        <v>161003</v>
      </c>
    </row>
    <row spans="1:3" r="7">
      <c t="s" r="A7" s="4">
        <v>306</v>
      </c>
      <c t="n" r="B7" s="6">
        <v>-44013</v>
      </c>
      <c t="n" r="C7" s="6">
        <v>-38133</v>
      </c>
    </row>
    <row spans="1:3" r="8">
      <c t="s" r="A8" s="4">
        <v>38</v>
      </c>
      <c t="n" r="B8" s="7">
        <v>116990</v>
      </c>
      <c t="n" r="C8" s="7">
        <v>12287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 customWidth="1" max="5" min="5" width="14"/>
  </cols>
  <sheetData>
    <row spans="1:5" r="1">
      <c t="s" r="A1" s="1">
        <v>313</v>
      </c>
      <c t="s" r="B1" s="2">
        <v>2</v>
      </c>
      <c t="s" r="C1" s="2">
        <v>32</v>
      </c>
      <c t="s" r="D1" s="2">
        <v>314</v>
      </c>
      <c t="s" r="E1" s="2">
        <v>315</v>
      </c>
    </row>
    <row spans="1:5" r="2">
      <c t="s" r="A2" s="3">
        <v>168</v>
      </c>
    </row>
    <row spans="1:5" r="3">
      <c t="s" r="A3" s="4">
        <v>316</v>
      </c>
      <c t="n" r="D3" s="7">
        <v>50000</v>
      </c>
    </row>
    <row spans="1:5" r="4">
      <c t="s" r="A4" s="4">
        <v>317</v>
      </c>
      <c t="n" r="B4" s="7">
        <v>50000</v>
      </c>
      <c t="n" r="C4" s="7">
        <v>50000</v>
      </c>
      <c t="n" r="E4" s="7">
        <v>59099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6"/>
    <col customWidth="1" max="3" min="3" width="41"/>
    <col customWidth="1" max="4" min="4" width="16"/>
    <col customWidth="1" max="5" min="5" width="14"/>
  </cols>
  <sheetData>
    <row spans="1:5" r="1">
      <c t="s" r="A1" s="1">
        <v>318</v>
      </c>
      <c t="s" r="B1" s="2">
        <v>250</v>
      </c>
      <c t="s" r="C1" s="2">
        <v>253</v>
      </c>
      <c t="s" r="D1" s="2">
        <v>2</v>
      </c>
      <c t="s" r="E1" s="2">
        <v>32</v>
      </c>
    </row>
    <row spans="1:5" r="2">
      <c t="s" r="A2" s="4">
        <v>319</v>
      </c>
      <c t="n" r="C2" s="7">
        <v>65600</v>
      </c>
    </row>
    <row spans="1:5" r="3">
      <c t="s" r="A3" s="4">
        <v>320</v>
      </c>
      <c t="s" r="C3" s="4">
        <v>321</v>
      </c>
    </row>
    <row spans="1:5" r="4">
      <c t="s" r="A4" s="4">
        <v>322</v>
      </c>
      <c t="s" r="C4" s="4">
        <v>323</v>
      </c>
    </row>
    <row spans="1:5" r="5">
      <c t="s" r="A5" s="4">
        <v>324</v>
      </c>
      <c t="s" r="C5" s="4">
        <v>325</v>
      </c>
    </row>
    <row spans="1:5" r="6">
      <c t="s" r="A6" s="4">
        <v>326</v>
      </c>
      <c t="s" r="C6" s="4">
        <v>327</v>
      </c>
    </row>
    <row spans="1:5" r="7">
      <c t="s" r="A7" s="4">
        <v>328</v>
      </c>
      <c t="n" r="B7" s="7">
        <v>1333334</v>
      </c>
      <c t="n" r="C7" s="7">
        <v>65600</v>
      </c>
    </row>
    <row spans="1:5" r="8">
      <c t="s" r="A8" s="4">
        <v>255</v>
      </c>
      <c t="n" r="C8" s="6">
        <v>40000000</v>
      </c>
      <c t="n" r="D8" s="6">
        <v>2944000</v>
      </c>
    </row>
    <row spans="1:5" r="9">
      <c t="s" r="A9" s="4">
        <v>329</v>
      </c>
      <c t="n" r="D9" s="7">
        <v>4526</v>
      </c>
    </row>
    <row spans="1:5" r="10">
      <c t="s" r="A10" s="4">
        <v>330</v>
      </c>
      <c t="s" r="B10" s="4">
        <v>331</v>
      </c>
      <c t="s" r="D10" s="4">
        <v>331</v>
      </c>
    </row>
    <row spans="1:5" r="11">
      <c t="s" r="A11" s="4">
        <v>332</v>
      </c>
      <c t="n" r="B11" s="7">
        <v>1200000</v>
      </c>
      <c t="n" r="D11" s="7">
        <v>4288</v>
      </c>
    </row>
    <row spans="1:5" r="12">
      <c t="s" r="A12" s="4">
        <v>333</v>
      </c>
      <c t="n" r="B12" s="6">
        <v>140000</v>
      </c>
    </row>
    <row spans="1:5" r="13">
      <c t="s" r="A13" s="4">
        <v>334</v>
      </c>
      <c t="n" r="B13" s="7">
        <v>212000</v>
      </c>
    </row>
    <row spans="1:5" r="14">
      <c t="s" r="A14" s="4">
        <v>139</v>
      </c>
      <c t="n" r="D14" s="7">
        <v>352000</v>
      </c>
      <c t="s" r="E14" s="4">
        <v>42</v>
      </c>
    </row>
    <row spans="1:5" r="15">
      <c t="s" r="A15" s="4">
        <v>335</v>
      </c>
      <c t="s" r="D15" s="4">
        <v>336</v>
      </c>
    </row>
    <row spans="1:5" r="16">
      <c t="s" r="A16" s="4">
        <v>337</v>
      </c>
      <c t="s" r="D16" s="4">
        <v>338</v>
      </c>
    </row>
    <row spans="1:5" r="17">
      <c t="s" r="A17" s="4">
        <v>117</v>
      </c>
      <c t="n" r="D17" s="7">
        <v>189537</v>
      </c>
    </row>
    <row spans="1:5" r="18">
      <c t="s" r="A18" s="4">
        <v>123</v>
      </c>
      <c t="n" r="D18" s="7">
        <v>3621</v>
      </c>
      <c t="s" r="E18" s="4">
        <v>42</v>
      </c>
    </row>
    <row spans="1:5" r="19">
      <c t="s" r="A19" s="4">
        <v>339</v>
      </c>
    </row>
    <row spans="1:5" r="20">
      <c t="s" r="A20" s="4">
        <v>320</v>
      </c>
      <c t="s" r="D20" s="4">
        <v>3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r="A1" s="1">
        <v>78</v>
      </c>
      <c t="s" r="B1" s="2">
        <v>1</v>
      </c>
    </row>
    <row spans="1:3" r="2">
      <c t="s" r="B2" s="2">
        <v>2</v>
      </c>
      <c t="s" r="C2" s="2">
        <v>32</v>
      </c>
    </row>
    <row spans="1:3" r="3">
      <c t="s" r="A3" s="3">
        <v>79</v>
      </c>
    </row>
    <row spans="1:3" r="4">
      <c t="s" r="A4" s="4">
        <v>80</v>
      </c>
      <c t="n" r="B4" s="7">
        <v>195238</v>
      </c>
      <c t="n" r="C4" s="7">
        <v>299543</v>
      </c>
    </row>
    <row spans="1:3" r="5">
      <c t="s" r="A5" s="4">
        <v>81</v>
      </c>
      <c t="n" r="B5" s="6">
        <v>15395</v>
      </c>
      <c t="n" r="C5" s="6">
        <v>15395</v>
      </c>
    </row>
    <row spans="1:3" r="6">
      <c t="s" r="A6" s="4">
        <v>82</v>
      </c>
      <c t="n" r="B6" s="6">
        <v>210633</v>
      </c>
      <c t="n" r="C6" s="6">
        <v>314938</v>
      </c>
    </row>
    <row spans="1:3" r="7">
      <c t="s" r="A7" s="3">
        <v>83</v>
      </c>
    </row>
    <row spans="1:3" r="8">
      <c t="s" r="A8" s="4">
        <v>84</v>
      </c>
      <c t="n" r="B8" s="6">
        <v>390538</v>
      </c>
      <c t="n" r="C8" s="6">
        <v>374992</v>
      </c>
    </row>
    <row spans="1:3" r="9">
      <c t="s" r="A9" s="4">
        <v>85</v>
      </c>
      <c t="n" r="B9" s="6">
        <v>339444</v>
      </c>
      <c t="n" r="C9" s="6">
        <v>180445</v>
      </c>
    </row>
    <row spans="1:3" r="10">
      <c t="s" r="A10" s="4">
        <v>86</v>
      </c>
      <c t="n" r="B10" s="6">
        <v>16356</v>
      </c>
      <c t="n" r="C10" s="6">
        <v>16356</v>
      </c>
    </row>
    <row spans="1:3" r="11">
      <c t="s" r="A11" s="4">
        <v>87</v>
      </c>
      <c t="n" r="B11" s="6">
        <v>746338</v>
      </c>
      <c t="n" r="C11" s="6">
        <v>571793</v>
      </c>
    </row>
    <row spans="1:3" r="12">
      <c t="s" r="A12" s="4">
        <v>88</v>
      </c>
      <c t="n" r="B12" s="6">
        <v>-535705</v>
      </c>
      <c t="n" r="C12" s="7">
        <v>-256855</v>
      </c>
    </row>
    <row spans="1:3" r="13">
      <c t="s" r="A13" s="3">
        <v>89</v>
      </c>
    </row>
    <row spans="1:3" r="14">
      <c t="s" r="A14" s="4">
        <v>90</v>
      </c>
      <c t="n" r="B14" s="6">
        <v>102500</v>
      </c>
      <c t="s" r="C14" s="4">
        <v>42</v>
      </c>
    </row>
    <row spans="1:3" r="15">
      <c t="s" r="A15" s="4">
        <v>91</v>
      </c>
      <c t="n" r="B15" s="6">
        <v>1942</v>
      </c>
      <c t="s" r="C15" s="4">
        <v>42</v>
      </c>
    </row>
    <row spans="1:3" r="16">
      <c t="s" r="A16" s="4">
        <v>92</v>
      </c>
      <c t="n" r="B16" s="6">
        <v>-5621</v>
      </c>
      <c t="s" r="C16" s="4">
        <v>42</v>
      </c>
    </row>
    <row spans="1:3" r="17">
      <c t="s" r="A17" s="4">
        <v>93</v>
      </c>
      <c t="n" r="B17" s="6">
        <v>98821</v>
      </c>
      <c t="s" r="C17" s="4">
        <v>42</v>
      </c>
    </row>
    <row spans="1:3" r="18">
      <c t="s" r="A18" s="4">
        <v>94</v>
      </c>
      <c t="n" r="B18" s="7">
        <v>-436884</v>
      </c>
      <c t="n" r="C18" s="7">
        <v>-256855</v>
      </c>
    </row>
    <row spans="1:3" r="19">
      <c t="s" r="A19" s="4">
        <v>95</v>
      </c>
      <c t="s" r="B19" s="4">
        <v>42</v>
      </c>
      <c t="s" r="C19" s="4">
        <v>42</v>
      </c>
    </row>
    <row spans="1:3" r="20">
      <c t="s" r="A20" s="4">
        <v>96</v>
      </c>
      <c t="n" r="B20" s="7">
        <v>-436884</v>
      </c>
      <c t="n" r="C20" s="7">
        <v>-256855</v>
      </c>
    </row>
    <row spans="1:3" r="21">
      <c t="s" r="A21" s="4">
        <v>97</v>
      </c>
      <c t="n" r="B21" s="9">
        <v>-0.02</v>
      </c>
      <c t="n" r="C21" s="9">
        <v>-0.02</v>
      </c>
    </row>
    <row spans="1:3" r="22">
      <c t="s" r="A22" s="4">
        <v>98</v>
      </c>
      <c t="n" r="B22" s="6">
        <v>26893716</v>
      </c>
      <c t="n" r="C22" s="6">
        <v>171172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0</v>
      </c>
      <c t="s" r="B1" s="2">
        <v>2</v>
      </c>
      <c t="s" r="C1" s="2">
        <v>32</v>
      </c>
    </row>
    <row spans="1:3" r="2">
      <c t="s" r="A2" s="4">
        <v>305</v>
      </c>
      <c t="n" r="B2" s="7">
        <v>227257</v>
      </c>
    </row>
    <row spans="1:3" r="3">
      <c t="s" r="A3" s="4">
        <v>341</v>
      </c>
      <c t="n" r="B3" s="6">
        <v>-61074</v>
      </c>
      <c t="s" r="C3" s="4">
        <v>42</v>
      </c>
    </row>
    <row spans="1:3" r="4">
      <c t="s" r="A4" s="4">
        <v>342</v>
      </c>
      <c t="n" r="B4" s="6">
        <v>166083</v>
      </c>
      <c t="s" r="C4" s="4">
        <v>42</v>
      </c>
    </row>
    <row spans="1:3" r="5">
      <c t="s" r="A5" s="4">
        <v>343</v>
      </c>
    </row>
    <row spans="1:3" r="6">
      <c t="s" r="A6" s="4">
        <v>305</v>
      </c>
      <c t="n" r="B6" s="6">
        <v>61074</v>
      </c>
      <c t="s" r="C6" s="4">
        <v>42</v>
      </c>
    </row>
    <row spans="1:3" r="7">
      <c t="s" r="A7" s="4">
        <v>344</v>
      </c>
    </row>
    <row spans="1:3" r="8">
      <c t="s" r="A8" s="4">
        <v>305</v>
      </c>
      <c t="n" r="B8" s="7">
        <v>166183</v>
      </c>
      <c t="s" r="C8" s="4">
        <v>4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r="A1" s="1">
        <v>345</v>
      </c>
      <c t="s" r="B1" s="2">
        <v>250</v>
      </c>
      <c t="s" r="C1" s="2">
        <v>2</v>
      </c>
    </row>
    <row spans="1:3" r="2">
      <c t="s" r="A2" s="3">
        <v>168</v>
      </c>
    </row>
    <row spans="1:3" r="3">
      <c t="s" r="A3" s="4">
        <v>346</v>
      </c>
      <c t="s" r="B3" s="4">
        <v>331</v>
      </c>
      <c t="s" r="C3" s="4">
        <v>331</v>
      </c>
    </row>
    <row spans="1:3" r="4">
      <c t="s" r="A4" s="4">
        <v>347</v>
      </c>
      <c t="n" r="C4" s="7">
        <v>22492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33"/>
    <col customWidth="1" max="5" min="5" width="14"/>
    <col customWidth="1" max="6" min="6" width="14"/>
    <col customWidth="1" max="7" min="7" width="14"/>
  </cols>
  <sheetData>
    <row spans="1:7" r="1">
      <c t="s" r="A1" s="1">
        <v>348</v>
      </c>
      <c t="s" r="B1" s="2">
        <v>250</v>
      </c>
      <c t="s" r="C1" s="2">
        <v>251</v>
      </c>
      <c t="s" r="D1" s="2">
        <v>252</v>
      </c>
      <c t="s" r="E1" s="2">
        <v>253</v>
      </c>
      <c t="s" r="F1" s="2">
        <v>2</v>
      </c>
      <c t="s" r="G1" s="2">
        <v>32</v>
      </c>
    </row>
    <row spans="1:7" r="2">
      <c t="s" r="A2" s="4">
        <v>349</v>
      </c>
      <c t="n" r="F2" s="8">
        <v>0.0001</v>
      </c>
      <c t="n" r="G2" s="8">
        <v>0.0001</v>
      </c>
    </row>
    <row spans="1:7" r="3">
      <c t="s" r="A3" s="4">
        <v>350</v>
      </c>
      <c t="n" r="F3" s="6">
        <v>20000000</v>
      </c>
      <c t="n" r="G3" s="6">
        <v>5000000</v>
      </c>
    </row>
    <row spans="1:7" r="4">
      <c t="s" r="A4" s="4">
        <v>351</v>
      </c>
      <c t="n" r="B4" s="7">
        <v>1200000</v>
      </c>
      <c t="n" r="F4" s="7">
        <v>4288</v>
      </c>
    </row>
    <row spans="1:7" r="5">
      <c t="s" r="A5" s="4">
        <v>352</v>
      </c>
      <c t="n" r="F5" s="8">
        <v>0.0001</v>
      </c>
      <c t="n" r="G5" s="8">
        <v>0.0001</v>
      </c>
    </row>
    <row spans="1:7" r="6">
      <c t="s" r="A6" s="4">
        <v>353</v>
      </c>
      <c t="n" r="F6" s="6">
        <v>500000000</v>
      </c>
      <c t="n" r="G6" s="6">
        <v>2000000000</v>
      </c>
    </row>
    <row spans="1:7" r="7">
      <c t="s" r="A7" s="4">
        <v>354</v>
      </c>
      <c t="n" r="F7" s="6">
        <v>63044404</v>
      </c>
      <c t="n" r="G7" s="6">
        <v>17117268</v>
      </c>
    </row>
    <row spans="1:7" r="8">
      <c t="s" r="A8" s="4">
        <v>355</v>
      </c>
      <c t="n" r="F8" s="6">
        <v>63044404</v>
      </c>
      <c t="n" r="G8" s="6">
        <v>17117268</v>
      </c>
    </row>
    <row spans="1:7" r="9">
      <c t="s" r="A9" s="4">
        <v>255</v>
      </c>
      <c t="n" r="E9" s="6">
        <v>40000000</v>
      </c>
      <c t="n" r="F9" s="6">
        <v>2944000</v>
      </c>
    </row>
    <row spans="1:7" r="10">
      <c t="s" r="A10" s="4">
        <v>329</v>
      </c>
      <c t="n" r="F10" s="7">
        <v>4526</v>
      </c>
    </row>
    <row spans="1:7" r="11">
      <c t="s" r="A11" s="4">
        <v>356</v>
      </c>
      <c t="s" r="D11" s="4">
        <v>357</v>
      </c>
    </row>
    <row spans="1:7" r="12">
      <c t="s" r="A12" s="4">
        <v>358</v>
      </c>
      <c t="n" r="F12" s="10">
        <v>0.001</v>
      </c>
    </row>
    <row spans="1:7" r="13">
      <c t="s" r="A13" s="4">
        <v>256</v>
      </c>
    </row>
    <row spans="1:7" r="14">
      <c t="s" r="A14" s="4">
        <v>354</v>
      </c>
      <c t="n" r="C14" s="6">
        <v>17117268</v>
      </c>
    </row>
    <row spans="1:7" r="15">
      <c t="s" r="A15" s="4">
        <v>257</v>
      </c>
      <c t="s" r="C15" s="4">
        <v>258</v>
      </c>
    </row>
    <row spans="1:7" r="16">
      <c t="s" r="A16" s="4">
        <v>259</v>
      </c>
    </row>
    <row spans="1:7" r="17">
      <c t="s" r="A17" s="4">
        <v>255</v>
      </c>
      <c t="n" r="F17" s="6">
        <v>40000000</v>
      </c>
    </row>
    <row spans="1:7" r="18">
      <c t="s" r="A18" s="4">
        <v>261</v>
      </c>
      <c t="n" r="D18" s="9">
        <v>0.25</v>
      </c>
      <c t="n" r="F18" s="9">
        <v>0.25</v>
      </c>
    </row>
    <row spans="1:7" r="19">
      <c t="s" r="A19" s="4">
        <v>262</v>
      </c>
      <c t="s" r="D19" s="4">
        <v>263</v>
      </c>
      <c t="s" r="F19" s="4">
        <v>263</v>
      </c>
    </row>
    <row spans="1:7" r="20">
      <c t="s" r="A20" s="4">
        <v>260</v>
      </c>
      <c t="n" r="D20" s="6">
        <v>17117268</v>
      </c>
      <c t="n" r="F20" s="6">
        <v>2385730</v>
      </c>
    </row>
    <row spans="1:7" r="21">
      <c t="s" r="A21" s="4">
        <v>264</v>
      </c>
    </row>
    <row spans="1:7" r="22">
      <c t="s" r="A22" s="4">
        <v>257</v>
      </c>
      <c t="s" r="D22" s="4">
        <v>258</v>
      </c>
      <c t="s" r="F22" s="4">
        <v>258</v>
      </c>
    </row>
    <row spans="1:7" r="23">
      <c t="s" r="A23" s="4">
        <v>359</v>
      </c>
    </row>
    <row spans="1:7" r="24">
      <c t="s" r="A24" s="4">
        <v>351</v>
      </c>
      <c t="n" r="F24" s="7">
        <v>4288</v>
      </c>
    </row>
    <row spans="1:7" r="25">
      <c t="s" r="A25" s="4">
        <v>360</v>
      </c>
      <c t="n" r="F25" s="6">
        <v>42882732</v>
      </c>
    </row>
    <row spans="1:7" r="26">
      <c t="s" r="A26" s="4">
        <v>67</v>
      </c>
    </row>
    <row spans="1:7" r="27">
      <c t="s" r="A27" s="4">
        <v>349</v>
      </c>
      <c t="n" r="F27" s="8">
        <v>0.0001</v>
      </c>
      <c t="n" r="G27" s="8">
        <v>0.0001</v>
      </c>
    </row>
    <row spans="1:7" r="28">
      <c t="s" r="A28" s="4">
        <v>75</v>
      </c>
      <c t="n" r="F28" s="6">
        <v>2000000</v>
      </c>
      <c t="n" r="G28" s="6">
        <v>0</v>
      </c>
    </row>
    <row spans="1:7" r="29">
      <c t="s" r="A29" s="4">
        <v>67</v>
      </c>
    </row>
    <row spans="1:7" r="30">
      <c t="s" r="A30" s="4">
        <v>361</v>
      </c>
      <c t="s" r="F30" s="4">
        <v>362</v>
      </c>
    </row>
    <row spans="1:7" r="31">
      <c t="s" r="A31" s="4">
        <v>351</v>
      </c>
      <c t="n" r="F31" s="7">
        <v>200</v>
      </c>
    </row>
    <row spans="1:7" r="32">
      <c t="s" r="A32" s="4">
        <v>360</v>
      </c>
      <c t="n" r="F32" s="6">
        <v>2000000</v>
      </c>
    </row>
    <row spans="1:7" r="33">
      <c t="s" r="A33" s="4">
        <v>363</v>
      </c>
    </row>
    <row spans="1:7" r="34">
      <c t="s" r="A34" s="4">
        <v>266</v>
      </c>
      <c t="n" r="F34" s="6">
        <v>137972422</v>
      </c>
    </row>
    <row spans="1:7" r="35">
      <c t="s" r="A35" s="4">
        <v>261</v>
      </c>
      <c t="s" r="F35" s="4">
        <v>271</v>
      </c>
    </row>
    <row spans="1:7" r="36">
      <c t="s" r="A36" s="4">
        <v>262</v>
      </c>
      <c t="s" r="F36" s="4">
        <v>263</v>
      </c>
    </row>
    <row spans="1:7" r="37">
      <c t="s" r="A37" s="4">
        <v>270</v>
      </c>
      <c t="n" r="D37" s="6">
        <v>11411512</v>
      </c>
      <c t="n" r="F37" s="6">
        <v>11411512</v>
      </c>
    </row>
    <row spans="1:7" r="38">
      <c t="s" r="A38" s="4">
        <v>260</v>
      </c>
      <c t="n" r="F38" s="6">
        <v>238573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0"/>
  </cols>
  <sheetData>
    <row spans="1:2" r="1">
      <c t="s" r="A1" s="1">
        <v>364</v>
      </c>
      <c t="s" r="B1" s="2">
        <v>1</v>
      </c>
    </row>
    <row spans="1:2" r="2">
      <c t="s" r="B2" s="2">
        <v>365</v>
      </c>
    </row>
    <row spans="1:2" r="3">
      <c t="s" r="A3" s="4">
        <v>366</v>
      </c>
      <c t="n" r="B3" s="9">
        <v>0.25</v>
      </c>
    </row>
    <row spans="1:2" r="4">
      <c t="s" r="A4" s="4">
        <v>367</v>
      </c>
      <c t="n" r="B4" s="6">
        <v>13797242</v>
      </c>
    </row>
    <row spans="1:2" r="5">
      <c t="s" r="A5" s="4">
        <v>368</v>
      </c>
      <c t="s" r="B5" s="4">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r="A1" s="1">
        <v>370</v>
      </c>
      <c t="s" r="B1" s="2">
        <v>1</v>
      </c>
    </row>
    <row spans="1:3" r="2">
      <c t="s" r="B2" s="2">
        <v>2</v>
      </c>
      <c t="s" r="C2" s="2">
        <v>32</v>
      </c>
    </row>
    <row spans="1:3" r="3">
      <c t="s" r="A3" s="4">
        <v>371</v>
      </c>
      <c t="n" r="B3" s="6">
        <v>13797242</v>
      </c>
      <c t="n" r="C3" s="6">
        <v>13797242</v>
      </c>
    </row>
    <row spans="1:3" r="4">
      <c t="s" r="A4" s="4">
        <v>372</v>
      </c>
      <c t="s" r="B4" s="4">
        <v>42</v>
      </c>
      <c t="s" r="C4" s="4">
        <v>42</v>
      </c>
    </row>
    <row spans="1:3" r="5">
      <c t="s" r="A5" s="4">
        <v>373</v>
      </c>
      <c t="s" r="B5" s="4">
        <v>42</v>
      </c>
    </row>
    <row spans="1:3" r="6">
      <c t="s" r="A6" s="4">
        <v>374</v>
      </c>
      <c t="s" r="B6" s="4">
        <v>42</v>
      </c>
    </row>
    <row spans="1:3" r="7">
      <c t="s" r="A7" s="4">
        <v>375</v>
      </c>
      <c t="n" r="B7" s="6">
        <v>13797242</v>
      </c>
      <c t="n" r="C7" s="6">
        <v>13797242</v>
      </c>
    </row>
    <row spans="1:3" r="8">
      <c t="s" r="A8" s="4">
        <v>376</v>
      </c>
      <c t="n" r="B8" s="6">
        <v>13797242</v>
      </c>
    </row>
    <row spans="1:3" r="9">
      <c t="s" r="A9" s="4">
        <v>377</v>
      </c>
      <c t="n" r="B9" s="6">
        <v>13797242</v>
      </c>
    </row>
    <row spans="1:3" r="10">
      <c t="s" r="A10" s="4">
        <v>378</v>
      </c>
      <c t="n" r="B10" s="9">
        <v>0.25</v>
      </c>
      <c t="n" r="C10" s="9">
        <v>0.25</v>
      </c>
    </row>
    <row spans="1:3" r="11">
      <c t="s" r="A11" s="4">
        <v>379</v>
      </c>
      <c t="n" r="B11" s="11">
        <v>0.25</v>
      </c>
      <c t="n" r="C11" s="9">
        <v>0.25</v>
      </c>
    </row>
    <row spans="1:3" r="12">
      <c t="s" r="A12" s="4">
        <v>380</v>
      </c>
      <c t="n" r="B12" s="11">
        <v>0.25</v>
      </c>
    </row>
    <row spans="1:3" r="13">
      <c t="s" r="A13" s="4">
        <v>381</v>
      </c>
      <c t="n" r="B13" s="9">
        <v>0.25</v>
      </c>
    </row>
    <row spans="1:3" r="14">
      <c t="s" r="A14" s="4">
        <v>382</v>
      </c>
      <c t="s" r="B14" s="4">
        <v>263</v>
      </c>
      <c t="s" r="C14" s="4">
        <v>263</v>
      </c>
    </row>
    <row spans="1:3" r="15">
      <c t="s" r="A15" s="4">
        <v>383</v>
      </c>
      <c t="s" r="B15" s="4">
        <v>384</v>
      </c>
      <c t="s" r="C15" s="4">
        <v>263</v>
      </c>
    </row>
    <row spans="1:3" r="16">
      <c t="s" r="A16" s="4">
        <v>385</v>
      </c>
      <c t="s" r="B16" s="4">
        <v>384</v>
      </c>
    </row>
    <row spans="1:3" r="17">
      <c t="s" r="A17" s="4">
        <v>386</v>
      </c>
      <c t="s" r="B17" s="4">
        <v>384</v>
      </c>
    </row>
    <row spans="1:3" r="18">
      <c t="s" r="A18" s="4">
        <v>387</v>
      </c>
      <c t="s" r="B18" s="4">
        <v>42</v>
      </c>
    </row>
    <row spans="1:3" r="19">
      <c t="s" r="A19" s="4">
        <v>388</v>
      </c>
      <c t="s" r="B19" s="4">
        <v>42</v>
      </c>
    </row>
    <row spans="1:3" r="20">
      <c t="s" r="A20" s="4">
        <v>389</v>
      </c>
      <c t="s" r="B20" s="4">
        <v>4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90</v>
      </c>
      <c t="s" r="B1" s="2">
        <v>1</v>
      </c>
    </row>
    <row spans="1:3" r="2">
      <c t="s" r="B2" s="2">
        <v>2</v>
      </c>
      <c t="s" r="C2" s="2">
        <v>32</v>
      </c>
    </row>
    <row spans="1:3" r="3">
      <c t="s" r="A3" s="3">
        <v>176</v>
      </c>
    </row>
    <row spans="1:3" r="4">
      <c t="s" r="A4" s="4">
        <v>391</v>
      </c>
      <c t="n" r="B4" s="7">
        <v>-436884</v>
      </c>
      <c t="n" r="C4" s="7">
        <v>-256855</v>
      </c>
    </row>
    <row spans="1:3" r="5">
      <c t="s" r="A5" s="4">
        <v>392</v>
      </c>
      <c t="n" r="B5" s="9">
        <v>-0.02</v>
      </c>
      <c t="n" r="C5" s="9">
        <v>-0.02</v>
      </c>
    </row>
    <row spans="1:3" r="6">
      <c t="s" r="A6" s="4">
        <v>393</v>
      </c>
      <c t="n" r="B6" s="6">
        <v>26893716</v>
      </c>
      <c t="n" r="C6" s="6">
        <v>1711726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5"/>
    <col customWidth="1" max="2" min="2" width="21"/>
    <col customWidth="1" max="3" min="3" width="24"/>
    <col customWidth="1" max="4" min="4" width="21"/>
  </cols>
  <sheetData>
    <row spans="1:4" r="1">
      <c t="s" r="A1" s="1">
        <v>394</v>
      </c>
      <c t="s" r="B1" s="2">
        <v>395</v>
      </c>
      <c t="s" r="C1" s="2">
        <v>396</v>
      </c>
      <c t="s" r="D1" s="2">
        <v>397</v>
      </c>
    </row>
    <row spans="1:4" r="2">
      <c t="s" r="A2" s="4">
        <v>398</v>
      </c>
      <c t="n" r="C2" s="7">
        <v>2200</v>
      </c>
    </row>
    <row spans="1:4" r="3">
      <c t="s" r="A3" s="4">
        <v>399</v>
      </c>
      <c t="n" r="C3" s="7">
        <v>1200</v>
      </c>
    </row>
    <row spans="1:4" r="4">
      <c t="s" r="A4" s="4">
        <v>400</v>
      </c>
      <c t="s" r="C4" s="4">
        <v>401</v>
      </c>
    </row>
    <row spans="1:4" r="5">
      <c t="s" r="A5" s="4">
        <v>402</v>
      </c>
      <c t="s" r="C5" s="4">
        <v>403</v>
      </c>
    </row>
    <row spans="1:4" r="6">
      <c t="s" r="A6" s="4">
        <v>404</v>
      </c>
      <c t="n" r="B6" s="7">
        <v>590990</v>
      </c>
      <c t="n" r="C6" s="7">
        <v>50000</v>
      </c>
      <c t="n" r="D6" s="7">
        <v>50000</v>
      </c>
    </row>
    <row spans="1:4" r="7">
      <c t="s" r="A7" s="4">
        <v>405</v>
      </c>
      <c t="n" r="C7" s="7">
        <v>0</v>
      </c>
    </row>
    <row spans="1:4" r="8">
      <c t="s" r="A8" s="4">
        <v>406</v>
      </c>
    </row>
    <row spans="1:4" r="9">
      <c t="s" r="A9" s="4">
        <v>407</v>
      </c>
      <c t="s" r="B9" s="4">
        <v>408</v>
      </c>
    </row>
    <row spans="1:4" r="10">
      <c t="s" r="A10" s="4">
        <v>409</v>
      </c>
      <c t="n" r="B10" s="7">
        <v>150000</v>
      </c>
    </row>
    <row spans="1:4" r="11">
      <c t="s" r="A11" s="4">
        <v>410</v>
      </c>
      <c t="s" r="B11" s="4">
        <v>401</v>
      </c>
    </row>
    <row spans="1:4" r="12">
      <c t="s" r="A12" s="4">
        <v>411</v>
      </c>
    </row>
    <row spans="1:4" r="13">
      <c t="s" r="A13" s="4">
        <v>407</v>
      </c>
      <c t="s" r="B13" s="4">
        <v>408</v>
      </c>
    </row>
    <row spans="1:4" r="14">
      <c t="s" r="A14" s="4">
        <v>409</v>
      </c>
      <c t="n" r="B14" s="7">
        <v>150000</v>
      </c>
    </row>
    <row spans="1:4" r="15">
      <c t="s" r="A15" s="4">
        <v>410</v>
      </c>
      <c t="s" r="B15" s="4">
        <v>401</v>
      </c>
    </row>
    <row spans="1:4" r="16">
      <c t="s" r="A16" s="4">
        <v>412</v>
      </c>
    </row>
    <row spans="1:4" r="17">
      <c t="s" r="A17" s="4">
        <v>413</v>
      </c>
      <c t="n" r="C17" s="6">
        <v>195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14</v>
      </c>
      <c t="s" r="B1" s="2">
        <v>251</v>
      </c>
      <c t="s" r="C1" s="2">
        <v>252</v>
      </c>
      <c t="s" r="D1" s="2">
        <v>2</v>
      </c>
      <c t="s" r="E1" s="2">
        <v>32</v>
      </c>
    </row>
    <row spans="1:5" r="2">
      <c t="s" r="A2" s="4">
        <v>415</v>
      </c>
      <c t="n" r="D2" s="7">
        <v>0</v>
      </c>
      <c t="n" r="E2" s="7">
        <v>0</v>
      </c>
    </row>
    <row spans="1:5" r="3">
      <c t="s" r="A3" s="4">
        <v>416</v>
      </c>
      <c t="n" r="D3" s="7">
        <v>670839</v>
      </c>
      <c t="n" r="E3" s="7">
        <v>569999</v>
      </c>
    </row>
    <row spans="1:5" r="4">
      <c t="s" r="A4" s="4">
        <v>354</v>
      </c>
      <c t="n" r="D4" s="6">
        <v>63044404</v>
      </c>
      <c t="n" r="E4" s="6">
        <v>17117268</v>
      </c>
    </row>
    <row spans="1:5" r="5">
      <c t="s" r="A5" s="4">
        <v>417</v>
      </c>
    </row>
    <row spans="1:5" r="6">
      <c t="s" r="A6" s="4">
        <v>270</v>
      </c>
      <c t="n" r="D6" s="6">
        <v>2108667</v>
      </c>
    </row>
    <row spans="1:5" r="7">
      <c t="s" r="A7" s="4">
        <v>418</v>
      </c>
      <c t="n" r="D7" s="6">
        <v>3162999</v>
      </c>
    </row>
    <row spans="1:5" r="8">
      <c t="s" r="A8" s="4">
        <v>419</v>
      </c>
      <c t="s" r="D8" s="4">
        <v>271</v>
      </c>
    </row>
    <row spans="1:5" r="9">
      <c t="s" r="A9" s="4">
        <v>420</v>
      </c>
    </row>
    <row spans="1:5" r="10">
      <c t="s" r="A10" s="4">
        <v>418</v>
      </c>
      <c t="n" r="D10" s="6">
        <v>100000</v>
      </c>
    </row>
    <row spans="1:5" r="11">
      <c t="s" r="A11" s="4">
        <v>419</v>
      </c>
      <c t="n" r="D11" s="9">
        <v>0.25</v>
      </c>
    </row>
    <row spans="1:5" r="12">
      <c t="s" r="A12" s="4">
        <v>259</v>
      </c>
    </row>
    <row spans="1:5" r="13">
      <c t="s" r="A13" s="4">
        <v>261</v>
      </c>
      <c t="n" r="C13" s="9">
        <v>0.25</v>
      </c>
      <c t="n" r="D13" s="9">
        <v>0.25</v>
      </c>
    </row>
    <row spans="1:5" r="14">
      <c t="s" r="A14" s="4">
        <v>262</v>
      </c>
      <c t="s" r="C14" s="4">
        <v>263</v>
      </c>
      <c t="s" r="D14" s="4">
        <v>263</v>
      </c>
    </row>
    <row spans="1:5" r="15">
      <c t="s" r="A15" s="4">
        <v>418</v>
      </c>
      <c t="n" r="C15" s="6">
        <v>17117268</v>
      </c>
      <c t="n" r="D15" s="6">
        <v>2385730</v>
      </c>
    </row>
    <row spans="1:5" r="16">
      <c t="s" r="A16" s="4">
        <v>269</v>
      </c>
    </row>
    <row spans="1:5" r="17">
      <c t="s" r="A17" s="4">
        <v>270</v>
      </c>
      <c t="n" r="C17" s="6">
        <v>11411512</v>
      </c>
      <c t="n" r="D17" s="6">
        <v>11411512</v>
      </c>
    </row>
    <row spans="1:5" r="18">
      <c t="s" r="A18" s="4">
        <v>261</v>
      </c>
      <c t="s" r="D18" s="4">
        <v>271</v>
      </c>
    </row>
    <row spans="1:5" r="19">
      <c t="s" r="A19" s="4">
        <v>262</v>
      </c>
      <c t="s" r="D19" s="4">
        <v>263</v>
      </c>
    </row>
    <row spans="1:5" r="20">
      <c t="s" r="A20" s="4">
        <v>418</v>
      </c>
      <c t="n" r="D20" s="6">
        <v>2385730</v>
      </c>
    </row>
    <row spans="1:5" r="21">
      <c t="s" r="A21" s="4">
        <v>266</v>
      </c>
      <c t="n" r="D21" s="6">
        <v>137972422</v>
      </c>
    </row>
    <row spans="1:5" r="22">
      <c t="s" r="A22" s="4">
        <v>256</v>
      </c>
    </row>
    <row spans="1:5" r="23">
      <c t="s" r="A23" s="4">
        <v>354</v>
      </c>
      <c t="n" r="B23" s="6">
        <v>17117268</v>
      </c>
    </row>
    <row spans="1:5" r="24">
      <c t="s" r="A24" s="4">
        <v>421</v>
      </c>
      <c t="s" r="B24" s="4">
        <v>258</v>
      </c>
    </row>
    <row spans="1:5" r="25">
      <c t="s" r="A25" s="4">
        <v>422</v>
      </c>
    </row>
    <row spans="1:5" r="26">
      <c t="s" r="A26" s="4">
        <v>421</v>
      </c>
      <c t="s" r="C26" s="4">
        <v>258</v>
      </c>
      <c t="s" r="D26" s="4">
        <v>258</v>
      </c>
    </row>
    <row spans="1:5" r="27">
      <c t="s" r="A27" s="4">
        <v>423</v>
      </c>
    </row>
    <row spans="1:5" r="28">
      <c t="s" r="A28" s="4">
        <v>266</v>
      </c>
      <c t="n" r="D28" s="6">
        <v>21441366</v>
      </c>
    </row>
    <row spans="1:5" r="29">
      <c t="s" r="A29" s="4">
        <v>424</v>
      </c>
    </row>
    <row spans="1:5" r="30">
      <c t="s" r="A30" s="4">
        <v>419</v>
      </c>
      <c t="n" r="D30" s="8">
        <v>0.0001</v>
      </c>
    </row>
    <row spans="1:5" r="31">
      <c t="s" r="A31" s="4">
        <v>266</v>
      </c>
      <c t="n" r="D31" s="6">
        <v>1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21"/>
  </cols>
  <sheetData>
    <row spans="1:2" r="1">
      <c t="s" r="A1" s="1">
        <v>425</v>
      </c>
      <c t="s" r="B1" s="2">
        <v>1</v>
      </c>
    </row>
    <row spans="1:2" r="2">
      <c t="s" r="B2" s="2">
        <v>426</v>
      </c>
    </row>
    <row spans="1:2" r="3">
      <c t="s" r="A3" s="3">
        <v>186</v>
      </c>
    </row>
    <row spans="1:2" r="4">
      <c t="s" r="A4" s="4">
        <v>427</v>
      </c>
      <c t="n" r="B4" s="7">
        <v>3600000</v>
      </c>
    </row>
    <row spans="1:2" r="5">
      <c t="s" r="A5" s="4">
        <v>428</v>
      </c>
      <c t="n" r="B5" s="6">
        <v>2035</v>
      </c>
    </row>
    <row spans="1:2" r="6">
      <c t="s" r="A6" s="4">
        <v>429</v>
      </c>
      <c t="s" r="B6" s="4">
        <v>4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16"/>
  </cols>
  <sheetData>
    <row spans="1:2" r="1">
      <c t="s" r="A1" s="1">
        <v>431</v>
      </c>
      <c t="s" r="B1" s="2">
        <v>1</v>
      </c>
    </row>
    <row spans="1:2" r="2">
      <c t="s" r="B2" s="2">
        <v>2</v>
      </c>
    </row>
    <row spans="1:2" r="3">
      <c t="s" r="A3" s="3">
        <v>186</v>
      </c>
    </row>
    <row spans="1:2" r="4">
      <c t="s" r="A4" s="4">
        <v>432</v>
      </c>
      <c t="s" r="B4" s="4">
        <v>433</v>
      </c>
    </row>
    <row spans="1:2" r="5">
      <c t="s" r="A5" s="4">
        <v>434</v>
      </c>
      <c t="s" r="B5" s="4">
        <v>435</v>
      </c>
    </row>
    <row spans="1:2" r="6">
      <c t="s" r="A6" s="4">
        <v>436</v>
      </c>
      <c t="s" r="B6" s="4">
        <v>437</v>
      </c>
    </row>
    <row spans="1:2" r="7">
      <c t="s" r="A7" s="4">
        <v>438</v>
      </c>
      <c t="s" r="B7" s="4">
        <v>439</v>
      </c>
    </row>
    <row spans="1:2" r="8">
      <c t="s" r="A8" s="4">
        <v>103</v>
      </c>
      <c t="s" r="B8" s="4">
        <v>4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34"/>
    <col customWidth="1" max="3" min="3" width="22"/>
    <col customWidth="1" max="4" min="4" width="36"/>
    <col customWidth="1" max="5" min="5" width="29"/>
    <col customWidth="1" max="6" min="6" width="12"/>
  </cols>
  <sheetData>
    <row spans="1:6" r="1">
      <c t="s" r="A1" s="1">
        <v>99</v>
      </c>
      <c t="s" r="B1" s="2">
        <v>67</v>
      </c>
      <c t="s" r="C1" s="2">
        <v>100</v>
      </c>
      <c t="s" r="D1" s="2">
        <v>101</v>
      </c>
      <c t="s" r="E1" s="2">
        <v>102</v>
      </c>
      <c t="s" r="F1" s="2">
        <v>103</v>
      </c>
    </row>
    <row spans="1:6" r="2">
      <c t="s" r="A2" s="4">
        <v>104</v>
      </c>
      <c t="s" r="B2" s="4">
        <v>42</v>
      </c>
      <c t="n" r="C2" s="7">
        <v>1712</v>
      </c>
      <c t="n" r="D2" s="7">
        <v>9283886</v>
      </c>
      <c t="n" r="E2" s="7">
        <v>-10168639</v>
      </c>
      <c t="n" r="F2" s="7">
        <v>-883041</v>
      </c>
    </row>
    <row spans="1:6" r="3">
      <c t="s" r="A3" s="4">
        <v>105</v>
      </c>
      <c t="s" r="B3" s="4">
        <v>42</v>
      </c>
      <c t="n" r="C3" s="6">
        <v>17117268</v>
      </c>
    </row>
    <row spans="1:6" r="4">
      <c t="s" r="A4" s="4">
        <v>106</v>
      </c>
      <c t="n" r="E4" s="6">
        <v>-256855</v>
      </c>
      <c t="n" r="F4" s="6">
        <v>-256855</v>
      </c>
    </row>
    <row spans="1:6" r="5">
      <c t="s" r="A5" s="4">
        <v>107</v>
      </c>
      <c t="s" r="B5" s="4">
        <v>42</v>
      </c>
      <c t="n" r="C5" s="7">
        <v>1712</v>
      </c>
      <c t="n" r="D5" s="6">
        <v>9283886</v>
      </c>
      <c t="n" r="E5" s="6">
        <v>-10425494</v>
      </c>
      <c t="n" r="F5" s="7">
        <v>-1139896</v>
      </c>
    </row>
    <row spans="1:6" r="6">
      <c t="s" r="A6" s="4">
        <v>108</v>
      </c>
      <c t="s" r="B6" s="4">
        <v>42</v>
      </c>
      <c t="n" r="C6" s="6">
        <v>17117268</v>
      </c>
    </row>
    <row spans="1:6" r="7">
      <c t="s" r="A7" s="4">
        <v>109</v>
      </c>
      <c t="n" r="C7" s="7">
        <v>10</v>
      </c>
      <c t="n" r="D7" s="6">
        <v>-10</v>
      </c>
      <c t="s" r="F7" s="4">
        <v>42</v>
      </c>
    </row>
    <row spans="1:6" r="8">
      <c t="s" r="A8" s="4">
        <v>110</v>
      </c>
      <c t="n" r="C8" s="6">
        <v>100404</v>
      </c>
    </row>
    <row spans="1:6" r="9">
      <c t="s" r="A9" s="4">
        <v>111</v>
      </c>
      <c t="n" r="B9" s="7">
        <v>200</v>
      </c>
      <c t="n" r="F9" s="7">
        <v>200</v>
      </c>
    </row>
    <row spans="1:6" r="10">
      <c t="s" r="A10" s="4">
        <v>112</v>
      </c>
      <c t="n" r="B10" s="6">
        <v>2000000</v>
      </c>
    </row>
    <row spans="1:6" r="11">
      <c t="s" r="A11" s="4">
        <v>113</v>
      </c>
      <c t="n" r="C11" s="7">
        <v>4288</v>
      </c>
      <c t="n" r="F11" s="6">
        <v>4288</v>
      </c>
    </row>
    <row spans="1:6" r="12">
      <c t="s" r="A12" s="4">
        <v>114</v>
      </c>
      <c t="n" r="C12" s="6">
        <v>42882732</v>
      </c>
    </row>
    <row spans="1:6" r="13">
      <c t="s" r="A13" s="4">
        <v>115</v>
      </c>
      <c t="n" r="C13" s="7">
        <v>294</v>
      </c>
      <c t="n" r="D13" s="6">
        <v>4232</v>
      </c>
      <c t="n" r="F13" s="7">
        <v>4526</v>
      </c>
    </row>
    <row spans="1:6" r="14">
      <c t="s" r="A14" s="4">
        <v>116</v>
      </c>
      <c t="n" r="C14" s="6">
        <v>2944000</v>
      </c>
      <c t="n" r="F14" s="6">
        <v>2944000</v>
      </c>
    </row>
    <row spans="1:6" r="15">
      <c t="s" r="A15" s="4">
        <v>117</v>
      </c>
      <c t="n" r="D15" s="6">
        <v>189537</v>
      </c>
      <c t="n" r="F15" s="7">
        <v>189537</v>
      </c>
    </row>
    <row spans="1:6" r="16">
      <c t="s" r="A16" s="4">
        <v>106</v>
      </c>
      <c t="n" r="E16" s="6">
        <v>-436884</v>
      </c>
      <c t="n" r="F16" s="6">
        <v>-436884</v>
      </c>
    </row>
    <row spans="1:6" r="17">
      <c t="s" r="A17" s="4">
        <v>118</v>
      </c>
      <c t="n" r="B17" s="7">
        <v>200</v>
      </c>
      <c t="n" r="C17" s="7">
        <v>6304</v>
      </c>
      <c t="n" r="D17" s="7">
        <v>9477645</v>
      </c>
      <c t="n" r="E17" s="7">
        <v>-10862378</v>
      </c>
      <c t="n" r="F17" s="7">
        <v>-1378229</v>
      </c>
    </row>
    <row spans="1:6" r="18">
      <c t="s" r="A18" s="4">
        <v>119</v>
      </c>
      <c t="n" r="B18" s="6">
        <v>2000000</v>
      </c>
      <c t="n" r="C18" s="6">
        <v>6304440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21"/>
  </cols>
  <sheetData>
    <row spans="1:2" r="1">
      <c t="s" r="A1" s="1">
        <v>441</v>
      </c>
      <c t="s" r="B1" s="2">
        <v>426</v>
      </c>
    </row>
    <row spans="1:2" r="2">
      <c t="s" r="A2" s="3">
        <v>186</v>
      </c>
    </row>
    <row spans="1:2" r="3">
      <c t="s" r="A3" s="4">
        <v>442</v>
      </c>
      <c t="n" r="B3" s="7">
        <v>1224000</v>
      </c>
    </row>
    <row spans="1:2" r="4">
      <c t="s" r="A4" s="4">
        <v>438</v>
      </c>
      <c t="n" r="B4" s="7">
        <v>-1224000</v>
      </c>
    </row>
    <row spans="1:2" r="5">
      <c t="s" r="A5" s="4">
        <v>443</v>
      </c>
      <c t="s" r="B5" s="4">
        <v>4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54"/>
    <col customWidth="1" max="2" min="2" width="16"/>
    <col customWidth="1" max="3" min="3" width="16"/>
    <col customWidth="1" max="4" min="4" width="14"/>
    <col customWidth="1" max="5" min="5" width="14"/>
    <col customWidth="1" max="6" min="6" width="16"/>
    <col customWidth="1" max="7" min="7" width="14"/>
  </cols>
  <sheetData>
    <row spans="1:7" r="1">
      <c t="s" r="A1" s="1">
        <v>444</v>
      </c>
      <c t="s" r="B1" s="2">
        <v>250</v>
      </c>
      <c t="s" r="C1" s="2">
        <v>445</v>
      </c>
      <c t="s" r="D1" s="2">
        <v>446</v>
      </c>
      <c t="s" r="E1" s="2">
        <v>253</v>
      </c>
      <c t="s" r="F1" s="2">
        <v>2</v>
      </c>
      <c t="s" r="G1" s="2">
        <v>32</v>
      </c>
    </row>
    <row spans="1:7" r="2">
      <c t="s" r="A2" s="4">
        <v>255</v>
      </c>
      <c t="n" r="E2" s="6">
        <v>40000000</v>
      </c>
      <c t="n" r="F2" s="6">
        <v>2944000</v>
      </c>
    </row>
    <row spans="1:7" r="3">
      <c t="s" r="A3" s="4">
        <v>329</v>
      </c>
      <c t="n" r="F3" s="7">
        <v>4526</v>
      </c>
    </row>
    <row spans="1:7" r="4">
      <c t="s" r="A4" s="4">
        <v>447</v>
      </c>
      <c t="n" r="F4" s="7">
        <v>352000</v>
      </c>
      <c t="s" r="G4" s="4">
        <v>42</v>
      </c>
    </row>
    <row spans="1:7" r="5">
      <c t="s" r="A5" s="4">
        <v>448</v>
      </c>
      <c t="s" r="B5" s="4">
        <v>331</v>
      </c>
      <c t="s" r="F5" s="4">
        <v>331</v>
      </c>
    </row>
    <row spans="1:7" r="6">
      <c t="s" r="A6" s="4">
        <v>449</v>
      </c>
    </row>
    <row spans="1:7" r="7">
      <c t="s" r="A7" s="4">
        <v>255</v>
      </c>
      <c t="n" r="D7" s="6">
        <v>13776000</v>
      </c>
    </row>
    <row spans="1:7" r="8">
      <c t="s" r="A8" s="4">
        <v>329</v>
      </c>
      <c t="n" r="D8" s="7">
        <v>22940</v>
      </c>
    </row>
    <row spans="1:7" r="9">
      <c t="s" r="A9" s="4">
        <v>447</v>
      </c>
      <c t="n" r="C9" s="7">
        <v>150000</v>
      </c>
    </row>
    <row spans="1:7" r="10">
      <c t="s" r="A10" s="4">
        <v>448</v>
      </c>
      <c t="s" r="C10" s="4">
        <v>33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r="A1" s="1">
        <v>120</v>
      </c>
      <c t="s" r="B1" s="2">
        <v>1</v>
      </c>
    </row>
    <row spans="1:3" r="2">
      <c t="s" r="B2" s="2">
        <v>2</v>
      </c>
      <c t="s" r="C2" s="2">
        <v>32</v>
      </c>
    </row>
    <row spans="1:3" r="3">
      <c t="s" r="A3" s="3">
        <v>121</v>
      </c>
    </row>
    <row spans="1:3" r="4">
      <c t="s" r="A4" s="4">
        <v>106</v>
      </c>
      <c t="n" r="B4" s="7">
        <v>-436884</v>
      </c>
      <c t="n" r="C4" s="7">
        <v>-256855</v>
      </c>
    </row>
    <row spans="1:3" r="5">
      <c t="s" r="A5" s="3">
        <v>122</v>
      </c>
    </row>
    <row spans="1:3" r="6">
      <c t="s" r="A6" s="4">
        <v>86</v>
      </c>
      <c t="n" r="B6" s="6">
        <v>16356</v>
      </c>
      <c t="n" r="C6" s="7">
        <v>16356</v>
      </c>
    </row>
    <row spans="1:3" r="7">
      <c t="s" r="A7" s="4">
        <v>123</v>
      </c>
      <c t="n" r="B7" s="6">
        <v>3621</v>
      </c>
      <c t="s" r="C7" s="4">
        <v>42</v>
      </c>
    </row>
    <row spans="1:3" r="8">
      <c t="s" r="A8" s="4">
        <v>124</v>
      </c>
      <c t="n" r="B8" s="6">
        <v>88552</v>
      </c>
      <c t="s" r="C8" s="4">
        <v>42</v>
      </c>
    </row>
    <row spans="1:3" r="9">
      <c t="s" r="A9" s="3">
        <v>125</v>
      </c>
    </row>
    <row spans="1:3" r="10">
      <c t="s" r="A10" s="4">
        <v>126</v>
      </c>
      <c t="n" r="B10" s="7">
        <v>-10503</v>
      </c>
      <c t="n" r="C10" s="7">
        <v>386</v>
      </c>
    </row>
    <row spans="1:3" r="11">
      <c t="s" r="A11" s="4">
        <v>127</v>
      </c>
      <c t="s" r="B11" s="4">
        <v>42</v>
      </c>
      <c t="n" r="C11" s="7">
        <v>-2503</v>
      </c>
    </row>
    <row spans="1:3" r="12">
      <c t="s" r="A12" s="4">
        <v>128</v>
      </c>
      <c t="n" r="B12" s="7">
        <v>-30104</v>
      </c>
      <c t="s" r="C12" s="4">
        <v>42</v>
      </c>
    </row>
    <row spans="1:3" r="13">
      <c t="s" r="A13" s="4">
        <v>43</v>
      </c>
      <c t="s" r="B13" s="4">
        <v>42</v>
      </c>
      <c t="n" r="C13" s="7">
        <v>401</v>
      </c>
    </row>
    <row spans="1:3" r="14">
      <c t="s" r="A14" s="4">
        <v>47</v>
      </c>
      <c t="n" r="B14" s="7">
        <v>116771</v>
      </c>
      <c t="n" r="C14" s="6">
        <v>184420</v>
      </c>
    </row>
    <row spans="1:3" r="15">
      <c t="s" r="A15" s="4">
        <v>129</v>
      </c>
      <c t="n" r="B15" s="6">
        <v>-12895</v>
      </c>
      <c t="n" r="C15" s="6">
        <v>-22395</v>
      </c>
    </row>
    <row spans="1:3" r="16">
      <c t="s" r="A16" s="4">
        <v>130</v>
      </c>
      <c t="n" r="B16" s="6">
        <v>-265086</v>
      </c>
      <c t="n" r="C16" s="6">
        <v>-80190</v>
      </c>
    </row>
    <row spans="1:3" r="17">
      <c t="s" r="A17" s="3">
        <v>131</v>
      </c>
    </row>
    <row spans="1:3" r="18">
      <c t="s" r="A18" s="4">
        <v>132</v>
      </c>
      <c t="n" r="B18" s="6">
        <v>-20914</v>
      </c>
      <c t="n" r="C18" s="6">
        <v>-1360</v>
      </c>
    </row>
    <row spans="1:3" r="19">
      <c t="s" r="A19" s="4">
        <v>133</v>
      </c>
      <c t="n" r="B19" s="6">
        <v>-20914</v>
      </c>
      <c t="n" r="C19" s="7">
        <v>-1360</v>
      </c>
    </row>
    <row spans="1:3" r="20">
      <c t="s" r="A20" s="3">
        <v>134</v>
      </c>
    </row>
    <row spans="1:3" r="21">
      <c t="s" r="A21" s="4">
        <v>135</v>
      </c>
      <c t="n" r="B21" s="6">
        <v>4288</v>
      </c>
      <c t="s" r="C21" s="4">
        <v>42</v>
      </c>
    </row>
    <row spans="1:3" r="22">
      <c t="s" r="A22" s="4">
        <v>136</v>
      </c>
      <c t="n" r="B22" s="6">
        <v>200</v>
      </c>
      <c t="s" r="C22" s="4">
        <v>42</v>
      </c>
    </row>
    <row spans="1:3" r="23">
      <c t="s" r="A23" s="4">
        <v>137</v>
      </c>
      <c t="n" r="B23" s="7">
        <v>106500</v>
      </c>
      <c t="n" r="C23" s="7">
        <v>99361</v>
      </c>
    </row>
    <row spans="1:3" r="24">
      <c t="s" r="A24" s="4">
        <v>138</v>
      </c>
      <c t="s" r="B24" s="4">
        <v>42</v>
      </c>
      <c t="n" r="C24" s="7">
        <v>50000</v>
      </c>
    </row>
    <row spans="1:3" r="25">
      <c t="s" r="A25" s="4">
        <v>139</v>
      </c>
      <c t="n" r="B25" s="7">
        <v>352000</v>
      </c>
      <c t="s" r="C25" s="4">
        <v>42</v>
      </c>
    </row>
    <row spans="1:3" r="26">
      <c t="s" r="A26" s="4">
        <v>140</v>
      </c>
      <c t="n" r="B26" s="6">
        <v>462988</v>
      </c>
      <c t="n" r="C26" s="7">
        <v>149361</v>
      </c>
    </row>
    <row spans="1:3" r="27">
      <c t="s" r="A27" s="4">
        <v>141</v>
      </c>
      <c t="n" r="B27" s="6">
        <v>176988</v>
      </c>
      <c t="n" r="C27" s="6">
        <v>67811</v>
      </c>
    </row>
    <row spans="1:3" r="28">
      <c t="s" r="A28" s="4">
        <v>142</v>
      </c>
      <c t="n" r="B28" s="6">
        <v>95797</v>
      </c>
      <c t="n" r="C28" s="6">
        <v>27986</v>
      </c>
    </row>
    <row spans="1:3" r="29">
      <c t="s" r="A29" s="4">
        <v>143</v>
      </c>
      <c t="n" r="B29" s="7">
        <v>272785</v>
      </c>
      <c t="n" r="C29" s="7">
        <v>95797</v>
      </c>
    </row>
    <row spans="1:3" r="30">
      <c t="s" r="A30" s="3">
        <v>144</v>
      </c>
    </row>
    <row spans="1:3" r="31">
      <c t="s" r="A31" s="4">
        <v>145</v>
      </c>
      <c t="s" r="B31" s="4">
        <v>42</v>
      </c>
      <c t="s" r="C31" s="4">
        <v>42</v>
      </c>
    </row>
    <row spans="1:3" r="32">
      <c t="s" r="A32" s="4">
        <v>146</v>
      </c>
      <c t="s" r="B32" s="4">
        <v>42</v>
      </c>
      <c t="s" r="C32" s="4">
        <v>42</v>
      </c>
    </row>
    <row spans="1:3" r="33">
      <c t="s" r="A33" s="3">
        <v>147</v>
      </c>
    </row>
    <row spans="1:3" r="34">
      <c t="s" r="A34" s="4">
        <v>148</v>
      </c>
      <c t="n" r="B34" s="7">
        <v>189537</v>
      </c>
      <c t="s" r="C34" s="4">
        <v>42</v>
      </c>
    </row>
    <row spans="1:3" r="35">
      <c t="s" r="A35" s="4">
        <v>149</v>
      </c>
      <c t="n" r="B35" s="7">
        <v>28965</v>
      </c>
      <c t="s" r="C35" s="4">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3</v>
      </c>
      <c t="s" r="B1" s="2">
        <v>1</v>
      </c>
    </row>
    <row spans="1:2" r="2">
      <c t="s" r="B2" s="2">
        <v>2</v>
      </c>
    </row>
    <row spans="1:2" r="3">
      <c t="s" r="A3" s="3">
        <v>151</v>
      </c>
    </row>
    <row spans="1:2" r="4">
      <c t="s" r="A4" s="4">
        <v>153</v>
      </c>
      <c t="s" r="B4" s="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Oper</vt:lpstr>
      <vt:lpstr>Consolidated Statement of Stock</vt:lpstr>
      <vt:lpstr>Consolidated Statements of Cash</vt:lpstr>
      <vt:lpstr>Nature of Operations and Basis </vt:lpstr>
      <vt:lpstr>Going Concern and Management's </vt:lpstr>
      <vt:lpstr>Summary of Significant Accounti</vt:lpstr>
      <vt:lpstr>Deferred Income and Customer De</vt:lpstr>
      <vt:lpstr>Property and Equipment</vt:lpstr>
      <vt:lpstr>Intangible Assets</vt:lpstr>
      <vt:lpstr>Notes Payable</vt:lpstr>
      <vt:lpstr>Convertible Notes Payable</vt:lpstr>
      <vt:lpstr>Stockholders' (Deficit)</vt:lpstr>
      <vt:lpstr>Loss per Share</vt:lpstr>
      <vt:lpstr>Commitments and Contingencies</vt:lpstr>
      <vt:lpstr>Related Party Transactions</vt:lpstr>
      <vt:lpstr>Income Taxes</vt:lpstr>
      <vt:lpstr>Subsequent Events</vt:lpstr>
      <vt:lpstr>Summary of Significant Accoun21</vt:lpstr>
      <vt:lpstr>Summary of Significant Accoun22</vt:lpstr>
      <vt:lpstr>Property and Equipment (Tables)</vt:lpstr>
      <vt:lpstr>Intangible Assets (Tables)</vt:lpstr>
      <vt:lpstr>Convertible Notes Payable (Tabl</vt:lpstr>
      <vt:lpstr>Stockholders' (Deficit) (Tables</vt:lpstr>
      <vt:lpstr>Loss Per Share (Tables)</vt:lpstr>
      <vt:lpstr>Income Taxes (Tables)</vt:lpstr>
      <vt:lpstr>Nature of Operations and Basi29</vt:lpstr>
      <vt:lpstr>Going Concern and Management'30</vt:lpstr>
      <vt:lpstr>Summary of Significant Accoun31</vt:lpstr>
      <vt:lpstr>Summary of Significant Accoun32</vt:lpstr>
      <vt:lpstr>Summary of Significant Accoun33</vt:lpstr>
      <vt:lpstr>Property and Equipment (Details</vt:lpstr>
      <vt:lpstr>Property and Equipment - Schedu</vt:lpstr>
      <vt:lpstr>Intangible Assets (Details Narr</vt:lpstr>
      <vt:lpstr>Intangible Assets - Schedule of</vt:lpstr>
      <vt:lpstr>Notes Payable (Details Narrativ</vt:lpstr>
      <vt:lpstr>Convertible Notes Payable (Deta</vt:lpstr>
      <vt:lpstr>Convertible Notes Payable - Sch</vt:lpstr>
      <vt:lpstr>Convertible Notes Payable - S41</vt:lpstr>
      <vt:lpstr>Stockholders' (Deficit) (Detail</vt:lpstr>
      <vt:lpstr>Stockholders' (Deficit) - Summa</vt:lpstr>
      <vt:lpstr>Stockholders' (Deficit) - Sum44</vt:lpstr>
      <vt:lpstr>Loss Per Share - Schedule of Co</vt:lpstr>
      <vt:lpstr>Commitments and Contingencies (</vt:lpstr>
      <vt:lpstr>Related Party Transactions (Det</vt:lpstr>
      <vt:lpstr>Income Taxes (Details Narrative</vt:lpstr>
      <vt:lpstr>Income Taxes - Schedule of Stat</vt:lpstr>
      <vt:lpstr>Income Taxes - Schedule of Defe</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3T08:18:30Z</dcterms:created>
  <dcterms:modified xmlns:dcterms="http://purl.org/dc/terms/" xmlns:xsi="http://www.w3.org/2001/XMLSchema-instance" xsi:type="dcterms:W3CDTF">2016-01-13T08:18:30Z</dcterms:modified>
  <dc:title xmlns:dc="http://purl.org/dc/elements/1.1/">Untitled</dc:title>
  <dc:description xmlns:dc="http://purl.org/dc/elements/1.1/"/>
  <dc:subject xmlns:dc="http://purl.org/dc/elements/1.1/"/>
  <cp:keywords/>
  <cp:category/>
</cp:coreProperties>
</file>